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NOTES PAYABLE" sheetId="9" state="visible" r:id="rId9"/>
    <sheet xmlns:r="http://schemas.openxmlformats.org/officeDocument/2006/relationships" name="LINE OF CREDIT" sheetId="10" state="visible" r:id="rId10"/>
    <sheet xmlns:r="http://schemas.openxmlformats.org/officeDocument/2006/relationships" name="PPP LOAN PAYABLE" sheetId="11" state="visible" r:id="rId11"/>
    <sheet xmlns:r="http://schemas.openxmlformats.org/officeDocument/2006/relationships" name="STOCKHOLDERS_ EQUITY" sheetId="12" state="visible" r:id="rId12"/>
    <sheet xmlns:r="http://schemas.openxmlformats.org/officeDocument/2006/relationships" name="STOCK OPTIONS" sheetId="13" state="visible" r:id="rId13"/>
    <sheet xmlns:r="http://schemas.openxmlformats.org/officeDocument/2006/relationships" name="STOCK WARRANTS" sheetId="14" state="visible" r:id="rId14"/>
    <sheet xmlns:r="http://schemas.openxmlformats.org/officeDocument/2006/relationships" name="DISTRIBUTION AGREEMENT WITH A R" sheetId="15" state="visible" r:id="rId15"/>
    <sheet xmlns:r="http://schemas.openxmlformats.org/officeDocument/2006/relationships" name="OPERATING LEASES"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PROPERTY AND EQUIPMENT (Tables)" sheetId="19" state="visible" r:id="rId19"/>
    <sheet xmlns:r="http://schemas.openxmlformats.org/officeDocument/2006/relationships" name="NOTES PAYABLE (Tables)" sheetId="20" state="visible" r:id="rId20"/>
    <sheet xmlns:r="http://schemas.openxmlformats.org/officeDocument/2006/relationships" name="STOCK OPTIONS (Tables)" sheetId="21" state="visible" r:id="rId21"/>
    <sheet xmlns:r="http://schemas.openxmlformats.org/officeDocument/2006/relationships" name="STOCK WARRANTS (Tables)" sheetId="22" state="visible" r:id="rId22"/>
    <sheet xmlns:r="http://schemas.openxmlformats.org/officeDocument/2006/relationships" name="OPERATING LEASES (Tables)" sheetId="23" state="visible" r:id="rId23"/>
    <sheet xmlns:r="http://schemas.openxmlformats.org/officeDocument/2006/relationships" name="SCHEDULE OF DISAGGREGATED NET S" sheetId="24" state="visible" r:id="rId24"/>
    <sheet xmlns:r="http://schemas.openxmlformats.org/officeDocument/2006/relationships" name="SCHEDULE OF COMPONENTS OF INVEN" sheetId="25" state="visible" r:id="rId25"/>
    <sheet xmlns:r="http://schemas.openxmlformats.org/officeDocument/2006/relationships" name="SCHEDULE OF RECONCILIATION OF T" sheetId="26" state="visible" r:id="rId26"/>
    <sheet xmlns:r="http://schemas.openxmlformats.org/officeDocument/2006/relationships" name="SCHEDULE OF DILUTED EARNINGS PE" sheetId="27" state="visible" r:id="rId27"/>
    <sheet xmlns:r="http://schemas.openxmlformats.org/officeDocument/2006/relationships" name="ORGANIZATION AND SUMMARY OF S_4" sheetId="28" state="visible" r:id="rId28"/>
    <sheet xmlns:r="http://schemas.openxmlformats.org/officeDocument/2006/relationships" name="SCHEDULE OF PROPERTY AND EQUIPM" sheetId="29" state="visible" r:id="rId29"/>
    <sheet xmlns:r="http://schemas.openxmlformats.org/officeDocument/2006/relationships" name="PROPERTY AND EQUIPMENT (Details" sheetId="30" state="visible" r:id="rId30"/>
    <sheet xmlns:r="http://schemas.openxmlformats.org/officeDocument/2006/relationships" name="SCHEDULE OF NOTES PAYABLE (Deta" sheetId="31" state="visible" r:id="rId31"/>
    <sheet xmlns:r="http://schemas.openxmlformats.org/officeDocument/2006/relationships" name="NOTES PAYABLE (Details Narrativ" sheetId="32" state="visible" r:id="rId32"/>
    <sheet xmlns:r="http://schemas.openxmlformats.org/officeDocument/2006/relationships" name="LINE OF CREDIT (Details Narrati" sheetId="33" state="visible" r:id="rId33"/>
    <sheet xmlns:r="http://schemas.openxmlformats.org/officeDocument/2006/relationships" name="PPP LOAN PAYABLE (Details Narra" sheetId="34" state="visible" r:id="rId34"/>
    <sheet xmlns:r="http://schemas.openxmlformats.org/officeDocument/2006/relationships" name="STOCKHOLDERS_ EQUITY (Details N" sheetId="35" state="visible" r:id="rId35"/>
    <sheet xmlns:r="http://schemas.openxmlformats.org/officeDocument/2006/relationships" name="SCHEDULE OF STOCK OPTION ACTIVI" sheetId="36" state="visible" r:id="rId36"/>
    <sheet xmlns:r="http://schemas.openxmlformats.org/officeDocument/2006/relationships" name="STOCK OPTIONS (Details Narrativ" sheetId="37" state="visible" r:id="rId37"/>
    <sheet xmlns:r="http://schemas.openxmlformats.org/officeDocument/2006/relationships" name="SCHEDULE OF WARRANTS OUTSTANDIN" sheetId="38" state="visible" r:id="rId38"/>
    <sheet xmlns:r="http://schemas.openxmlformats.org/officeDocument/2006/relationships" name="STOCK WARRANTS (Details Narrati" sheetId="39" state="visible" r:id="rId39"/>
    <sheet xmlns:r="http://schemas.openxmlformats.org/officeDocument/2006/relationships" name="DISTRIBUTION AGREEMENT WITH A_2" sheetId="40" state="visible" r:id="rId40"/>
    <sheet xmlns:r="http://schemas.openxmlformats.org/officeDocument/2006/relationships" name="SCHEDULE OF RENT EXPENSE AND SU" sheetId="41" state="visible" r:id="rId41"/>
    <sheet xmlns:r="http://schemas.openxmlformats.org/officeDocument/2006/relationships" name="SCHEDULE OF RENT EXPENSE AND _2" sheetId="42" state="visible" r:id="rId42"/>
    <sheet xmlns:r="http://schemas.openxmlformats.org/officeDocument/2006/relationships" name="SCHEDULE OF SUPPLEMENTAL BALANC" sheetId="43" state="visible" r:id="rId43"/>
    <sheet xmlns:r="http://schemas.openxmlformats.org/officeDocument/2006/relationships" name="SCHEDULE OF SUPPLEMENTAL BALA_2" sheetId="44" state="visible" r:id="rId44"/>
    <sheet xmlns:r="http://schemas.openxmlformats.org/officeDocument/2006/relationships" name="SCHEDULE OF MATURITIES OF LEASE" sheetId="45" state="visible" r:id="rId45"/>
    <sheet xmlns:r="http://schemas.openxmlformats.org/officeDocument/2006/relationships" name="OPERATING LEASES (Details Narra"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6"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7960</t>
        </is>
      </c>
    </row>
    <row r="13">
      <c r="A13" s="4" t="inlineStr">
        <is>
          <t>Entity Registrant Name</t>
        </is>
      </c>
      <c r="B13" s="4" t="inlineStr">
        <is>
          <t>POLAR POWER, INC.</t>
        </is>
      </c>
    </row>
    <row r="14">
      <c r="A14" s="4" t="inlineStr">
        <is>
          <t>Entity Central Index Key</t>
        </is>
      </c>
      <c r="B14" s="4" t="inlineStr">
        <is>
          <t>0001622345</t>
        </is>
      </c>
    </row>
    <row r="15">
      <c r="A15" s="4" t="inlineStr">
        <is>
          <t>Entity Tax Identification Number</t>
        </is>
      </c>
      <c r="B15" s="4" t="inlineStr">
        <is>
          <t>33-0479020</t>
        </is>
      </c>
    </row>
    <row r="16">
      <c r="A16" s="4" t="inlineStr">
        <is>
          <t>Entity Incorporation, State or Country Code</t>
        </is>
      </c>
      <c r="B16" s="4" t="inlineStr">
        <is>
          <t>DE</t>
        </is>
      </c>
    </row>
    <row r="17">
      <c r="A17" s="4" t="inlineStr">
        <is>
          <t>Entity Address, Address Line One</t>
        </is>
      </c>
      <c r="B17" s="4" t="inlineStr">
        <is>
          <t>249 E. Gardena Blvd.</t>
        </is>
      </c>
    </row>
    <row r="18">
      <c r="A18" s="4" t="inlineStr">
        <is>
          <t>Entity Address, City or Town</t>
        </is>
      </c>
      <c r="B18" s="4" t="inlineStr">
        <is>
          <t>Gardena</t>
        </is>
      </c>
    </row>
    <row r="19">
      <c r="A19" s="4" t="inlineStr">
        <is>
          <t>Entity Address, State or Province</t>
        </is>
      </c>
      <c r="B19" s="4" t="inlineStr">
        <is>
          <t>CA</t>
        </is>
      </c>
    </row>
    <row r="20">
      <c r="A20" s="4" t="inlineStr">
        <is>
          <t>Entity Address, Postal Zip Code</t>
        </is>
      </c>
      <c r="B20" s="4" t="inlineStr">
        <is>
          <t>90248</t>
        </is>
      </c>
    </row>
    <row r="21">
      <c r="A21" s="4" t="inlineStr">
        <is>
          <t>City Area Code</t>
        </is>
      </c>
      <c r="B21" s="4" t="inlineStr">
        <is>
          <t>(310)</t>
        </is>
      </c>
    </row>
    <row r="22">
      <c r="A22" s="4" t="inlineStr">
        <is>
          <t>Local Phone Number</t>
        </is>
      </c>
      <c r="B22" s="4" t="inlineStr">
        <is>
          <t>830-9153</t>
        </is>
      </c>
    </row>
    <row r="23">
      <c r="A23" s="4" t="inlineStr">
        <is>
          <t>Title of 12(b) Security</t>
        </is>
      </c>
      <c r="B23" s="4" t="inlineStr">
        <is>
          <t>Common
    Stock, par value $0.0001 per share</t>
        </is>
      </c>
    </row>
    <row r="24">
      <c r="A24" s="4" t="inlineStr">
        <is>
          <t>Trading Symbol</t>
        </is>
      </c>
      <c r="B24" s="4" t="inlineStr">
        <is>
          <t>POLA</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true</t>
        </is>
      </c>
    </row>
    <row r="32">
      <c r="A32" s="4" t="inlineStr">
        <is>
          <t>Entity Shell Company</t>
        </is>
      </c>
      <c r="B32" s="4" t="inlineStr">
        <is>
          <t>false</t>
        </is>
      </c>
    </row>
    <row r="33">
      <c r="A33" s="4" t="inlineStr">
        <is>
          <t>Entity Common Stock, Shares Outstanding</t>
        </is>
      </c>
      <c r="C33" s="5" t="n">
        <v>12788203</v>
      </c>
    </row>
    <row r="34">
      <c r="A34" s="4" t="inlineStr">
        <is>
          <t>Entity Information, Former Legal or Registered Name</t>
        </is>
      </c>
      <c r="B34" s="4" t="inlineStr">
        <is>
          <t>Not Applicabl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Jun. 30, 2021</t>
        </is>
      </c>
    </row>
    <row r="3">
      <c r="A3" s="3" t="inlineStr">
        <is>
          <t>Debt Disclosure [Abstract]</t>
        </is>
      </c>
    </row>
    <row r="4">
      <c r="A4" s="4" t="inlineStr">
        <is>
          <t>LINE OF CREDIT</t>
        </is>
      </c>
      <c r="B4" s="4" t="inlineStr">
        <is>
          <t xml:space="preserve">NOTE
4 – LINE OF CREDIT Credit
Facility Effective
September 30, 2020, the Company entered into a Loan and Security Agreement (the “Loan Agreement”) with Pinnacle Bank (“Pinnacle”).
During the six months ended June 30, 2021, the Company did not take any advances from the revolving credit facility and had no $2,481 September 30, 2022 one The
Loan Agreement provides for a revolving credit facility under which Pinnacle may make advances to the Company, subject to certain limitations
and adjustments, of up to (a) 85% of the aggregate net face amount of the Company’s accounts receivable and other contract rights
and receivables, plus (b) the lesser of (i) 35% of the lower of cost or wholesale market value of certain inventory of the Company or
(ii) $2,500. $4,000 Interest accrues on the daily balance at a rate of 1.25% 3.75% 2.25% 4.75% The
Loan Agreement obligates the Company to pay Pinnacle a yearly facility fee in an amount equal to 1.1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PP LOAN PAYABLE</t>
        </is>
      </c>
      <c r="B1" s="2" t="inlineStr">
        <is>
          <t>6 Months Ended</t>
        </is>
      </c>
    </row>
    <row r="2">
      <c r="B2" s="2" t="inlineStr">
        <is>
          <t>Jun. 30, 2021</t>
        </is>
      </c>
    </row>
    <row r="3">
      <c r="A3" s="3" t="inlineStr">
        <is>
          <t>Debt Disclosure [Abstract]</t>
        </is>
      </c>
    </row>
    <row r="4">
      <c r="A4" s="4" t="inlineStr">
        <is>
          <t>PPP LOAN PAYABLE</t>
        </is>
      </c>
      <c r="B4" s="4" t="inlineStr">
        <is>
          <t xml:space="preserve">NOTE
5- PPP LOAN PAYABLE On
May 4, 2020, the Company entered into a loan (the “PPP Loan”) with Citibank, N.A. in an aggregate principal amount of $1,715 ,
pursuant to the Paycheck Protection Program (the “PPP”) under the Coronavirus Aid, Relief, and Economic Security Act (“CARES
Act”). The
PPP Loan is evidenced by a promissory note dated May 4, 2020. The PPP Loan matures two years from the disbursement date and bears interest
at a rate of 1% Debt Under
the terms of the CARES Act, recipients of PPP loans can apply for and be granted forgiveness for all or a portion of loans granted under
the PPP. The Company filed its application for a full loan forgiveness to Citibank on July 30, 2021 and the application is currently
under the bank’s review. The PPP Loan is subject to forgiveness to the extent proceeds are used for payroll costs, including payments
required to continue group health care benefits, and certain rent, utility, and mortgage interest expenses (collectively, “Qualifying
Expenses”), pursuant to the terms and limitations of the PPP. The Company believes it used the PPP Loan amount for Qualifying Expenses
and expects the full amount of the PPP Loan to be forgiven. However, no assurance can be given that the Company will obtain forgiveness
of the PPP Loan in whole or in par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6 – STOCKHOLDERS’ EQUITY Underwritten
Public Offering of Common Stock On
February 10, 2021, and the Company issued and sold 750,000 $12.5 Issuance
of common stock upon exercise of warrants During
the six months ended June 30, 2021, warrants to purchase an aggregate of 225,878 $707 120,000 61,6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1</t>
        </is>
      </c>
    </row>
    <row r="3">
      <c r="A3" s="3" t="inlineStr">
        <is>
          <t>Share-based Payment Arrangement [Abstract]</t>
        </is>
      </c>
    </row>
    <row r="4">
      <c r="A4" s="4" t="inlineStr">
        <is>
          <t>STOCK OPTIONS</t>
        </is>
      </c>
      <c r="B4" s="4" t="inlineStr">
        <is>
          <t xml:space="preserve">NOTE
7 – STOCK OPTIONS The
following table summarizes stock option activity: SCHEDULE OF STOCK OPTION ACTIVITY
Number of Weighted
Options Price
Outstanding, December 31, 2020 140,000 $ 5.22
Granted — —
Exercised — —
Outstanding, June 30, 2021 (unaudited) 140,000 $ 5.22
Exercisable, June 30, 2021 (unaudited) 140,000 $ 5.22 Effective
July 8, 2016 the Company’s board of directors approved the Polar Power 2016 Omnibus Incentive Plan (the “2016 Plan”),
authorizing the issuance of up to 1,754,385 350,877 At
June 30, 2021, the Company had total outstanding options of 140,000 $4.84 $5.60 30,000 expire in December 2027 110,000 The
intrinsic value of the outstanding options at June 30, 2021 was approximately $5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6 Months Ended</t>
        </is>
      </c>
    </row>
    <row r="2">
      <c r="B2" s="2" t="inlineStr">
        <is>
          <t>Jun. 30, 2021</t>
        </is>
      </c>
    </row>
    <row r="3">
      <c r="A3" s="3" t="inlineStr">
        <is>
          <t>Stock Warrants</t>
        </is>
      </c>
    </row>
    <row r="4">
      <c r="A4" s="4" t="inlineStr">
        <is>
          <t>STOCK WARRANTS</t>
        </is>
      </c>
      <c r="B4" s="4" t="inlineStr">
        <is>
          <t xml:space="preserve">NOTE
8 – STOCK WARRANTS At
June 30, 2021, warrant shares outstanding were as follows: SCHEDULE OF WARRANTS OUTSTANDING
Number of Weighted
Outstanding December 31, 2020 370,000 $ 8.75
Issued — —
Exercised (345,878 ) (4.07 )
Outstanding, June 30, 2021 (unaudited) 24,122 $ 3.13
Exercisable, June 30, 2021 (unaudited) 24,122 $ 3.13 At
December 31, 2020, the Company had outstanding warrants exercisable into 370,000 250,000 120,000 During
the six months ended June 30, 2021, warrants to purchase 225,878 $3.13 $707 120,000 61,644 The
intrinsic value of the outstanding and exercisable warrants at June 30, 2021 was $1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STRIBUTION AGREEMENT WITH A RELATED ENTITY</t>
        </is>
      </c>
      <c r="B1" s="2" t="inlineStr">
        <is>
          <t>6 Months Ended</t>
        </is>
      </c>
    </row>
    <row r="2">
      <c r="B2" s="2" t="inlineStr">
        <is>
          <t>Jun. 30, 2021</t>
        </is>
      </c>
    </row>
    <row r="3">
      <c r="A3" s="3" t="inlineStr">
        <is>
          <t>Distribution Agreement With Related Entity</t>
        </is>
      </c>
    </row>
    <row r="4">
      <c r="A4" s="4" t="inlineStr">
        <is>
          <t>DISTRIBUTION AGREEMENT WITH A RELATED ENTITY</t>
        </is>
      </c>
      <c r="B4" s="4" t="inlineStr">
        <is>
          <t xml:space="preserve">NOTE
9 – DISTRIBUTION AGREEMENT WITH A RELATED ENTITY On
March 1, 2014, the Company entered into a subcontractor installer agreement with Smartgen Solutions, Inc. (“Smartgen”), a
related entity that is engaged in business of equipment rental and provider of maintenance, repair and installation services to mobile
telecommunications towers in California. Under the terms of the agreement, Smartgen has been appointed as a non-exclusive, authorized
service provider for the installation, repair and service of the Company’s products in Southern California. The agreement has an
initial term of three years from the date of execution and automatically renews for additional one-year periods if not terminated. During
the three months ended June 30, 2021 and 2020, Smartgen performed $22 $51 $31 Smartgen
had no purchases from the Company during the three months and the six months ended June 30,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1</t>
        </is>
      </c>
    </row>
    <row r="3">
      <c r="A3" s="3" t="inlineStr">
        <is>
          <t>Operating Leases</t>
        </is>
      </c>
    </row>
    <row r="4">
      <c r="A4" s="4" t="inlineStr">
        <is>
          <t>OPERATING LEASES</t>
        </is>
      </c>
      <c r="B4" s="4" t="inlineStr">
        <is>
          <t>NOTE
10 – OPERATING LEASES The
Company has two operating lease agreements for its warehouse and office spaces both with remaining lease terms at June 30, 2021, of 1.9 Operating
lease right-of-use (“ROU”) assets and liabilities are recognized at commencement date based on the present value of lease
payments over the lease term. ROU assets represent the Company’s right to use an underlying asset for the lease term and lease
liabilities represent the Company’s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collateralized borrowing rate based on its understanding
of what its credit rating would be. The operating lease ROU asset includes any lease payments made and excludes lease incentives. The
components of rent expense and supplemental cash flow information related to leases for the period are as follows: SCHEDULE OF RENT EXPENSE AND SUPPLEMENTAL CASH FLOW INFORMATION
Six Months Six Months
Lease Cost
Operating lease cost (of which $49 $301 $ 350 $ 350
Other Information
Weighted average remaining lease term – operating leases (in years) 1.9 2.9
Average discount rate – operating leases 3.75 % 3.75 % The
supplemental balance sheet information related to leases for the period is as follows: SCHEDULE OF SUPPLEMENTAL BALANCE SHEET INFORMATION
2021 2020
At At
Operating leases
Long-term right-of-use assets, net of amortization of $1,586 $1,265 $ 1,242 $ 1,563
Short-term operating lease liabilities $ 695 $ 670
Long-term operating lease liabilities 635 990
Total operating lease liabilities $ 1,330 $ 1,660 Maturities
of the Company’s lease liabilities are as follows (in thousands): SCHEDULE OF MATURITIES OF LEASE LIABILITIES
2021
Year Ending Operating Leases
2021 (remaining 6 months) 363
2022 747
2023 280
Total lease payments 1,390
Less: Imputed interest/present value discount (60 )
Present value of lease liabilities $ 1,330 Rent
expense for the six months ended June 30, 2021 and 2020 was $452 $4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The Company</t>
        </is>
      </c>
      <c r="B4" s="4" t="inlineStr">
        <is>
          <t xml:space="preserve">The
Company Polar
Power, Inc. was incorporated in the State of Washington as Polar Products, Inc. and in 1991 reincorporated in the State of California
under the name Polar Power, Inc. In December 2016, Polar Power, Inc. reincorporated in the State of Delaware (the “Company”).
The Company designs, manufactures and sells direct current, or DC, power systems to supply reliable and low-cost energy to off-grid,
bad-grid and backup power applications. The Company’s products integrate DC generator and proprietary automated controls, lithium
batteries and solar systems to provide low operating cost and lower emissions alternative power needs in telecommunications, defense,
automotive and industrial markets. </t>
        </is>
      </c>
    </row>
    <row r="5">
      <c r="A5" s="4" t="inlineStr">
        <is>
          <t>Impact of COVID-19</t>
        </is>
      </c>
      <c r="B5" s="4" t="inlineStr">
        <is>
          <t xml:space="preserve">Impact
of COVID-19 The
Company continues to monitor the evolving COVID-19 pandemic and related guidance from international and domestic authorities, including
federal, state and local public health authorities and it may need to make changes to its business based on their recommendations. COVID-19
has had, and is likely to continue to have, a material and substantial adverse impact on the Company’s results of operations including,
among others, a decrease in the Company’s sales and delays in sourcing of raw materials from suppliers. The Company’s business
is directly dependent upon, and correlates closely with, the marketing levels and ongoing business activities of its existing customers
and suppliers. In the event of a continued widespread economic downturn caused by COVID-19, the Company will likely experience a further
reduction in current projects, longer sales and collection cycles, deferral or delay of purchase commitments for its DC power systems,
a reduction in its manufacturing functionality, higher than normal inventory levels, a reduction in the availability of qualified labor,
and increased price competition, all of which could substantially adversely affect its net revenues and its ability to remain a going
concern. The
extent of the impact of COVID-19 on its operational and financial performance will depend on certain developments, including the duration
and potential resurgence of the outbreak, the impact on its customers and sales cycles, the impact on its customer, employee or industry
events, and the effect on its vendors, all of which are uncertain and cannot be predicted. At this point, the Company is uncertain of
the full magnitude that the COVID-19 pandemic may have on our financial condition, liquidity and future results of operations. </t>
        </is>
      </c>
    </row>
    <row r="6">
      <c r="A6" s="4" t="inlineStr">
        <is>
          <t>Basis of Presentation of Unaudited Financial Information</t>
        </is>
      </c>
      <c r="B6" s="4" t="inlineStr">
        <is>
          <t xml:space="preserve">Basis
of Presentation of Unaudited Financial Information The unaudited condensed financial
statements of the Company for the three and six months ended June 30, 2021 and 2020 have been prepared in accordance with accounting
principles generally accepted in the U.S.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20 was derived from the audited
financial statements included in the Company’s financial statements as of and for the years ended December 31, 2020 and 2019 contained
in the Company’s Annual Report on Form 10-K filed with the Securities and Exchange Commission, or the SEC, on March 31, 2021. These
financial statements should be read in conjunction with that report. </t>
        </is>
      </c>
    </row>
    <row r="7">
      <c r="A7" s="4" t="inlineStr">
        <is>
          <t>Estimates</t>
        </is>
      </c>
      <c r="B7" s="4" t="inlineStr">
        <is>
          <t xml:space="preserve">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assumptions made in determining
reserves for uncollectible receivables, inventory reserves and returns, impairment analysis of long-term assets, valuation allowance
on deferred tax assets, income tax accruals, accruals for potential liabilities and warrant reserves and assumptions made in valuing
equity instruments issued for services. Actual results may differ from those estimates. </t>
        </is>
      </c>
    </row>
    <row r="8">
      <c r="A8" s="4" t="inlineStr">
        <is>
          <t>Revenue Recognition</t>
        </is>
      </c>
      <c r="B8" s="4" t="inlineStr">
        <is>
          <t xml:space="preserve">Revenue
Recognition The
Company recognizes revenue in accordance with Accounting Standards Codification (“ASC”) 606, Revenue from Contracts with
Customers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the Company’s performance obligations in the contract or agreement, (3) determining the transaction price, (4) allocating the transaction
price to the separate performance obligations, and (5) recognizing revenue as each performance obligation is satisfied. Substantially
all of the Company’s revenue is derived from product sales. Product revenue is recognized when performance obligations under the
terms of a contract are satisfied, which occurs for the Company upon shipment or delivery of products or services to its customers based
on written sales terms, which is also when control is transferred. Revenue is measured as the amount of consideration the Company expects
to receive in exchange for transferring the products or services to a customer. The Company determines whether delivery has occurred
based on when title transfers and the risks and rewards of ownership have transferred to the customer, which usually occurs when the
Company places the product with the customer’s carrier or delivers the product to a customer’s location. The Company regularly
reviews its customers’ financial positions to ensure that collectability is reasonably assured. The
Company also recognizes revenues from engineering services, technical support, and sale of accessories that support the Company’s
direct current, or DC, power systems. Revenue is recognized when transfer of control to the customer has been made and the Company’s
performance obligation has been fulfilled. The Company’s revenue from engineering services, technical support services, and product
accessories are clearly defined in each transaction with its customers and have not been significant to date. The
Company also recognizes revenues from the rental of equipment. The Company’s rental revenues have not been significant to date
and have accounted for less than one percent of total revenues for the three and six month periods ended June 30, 2021 and 2020. The
Company’s rental contracts are fixed price contracts for fixed durations of time and include freight and delivery charges and are
recognized on a straight-line basis over the rental period. Disaggregation
of Net Sales The
following table shows the Company’s disaggregated net sales by product type: SCHEDULE OF DISAGGREGATED NET SALES
Three months ended
2021 (Unaudited) 2020 (Unaudited)
DC power systems $ 4,635 $ 1,074
Engineering &amp; Tech Support Services 142 34
Accessories 70 18
Total net sales $ 4,847 $ 1,126
Six months ended
2021 (Unaudited) 2020 (Unaudited)
DC power systems $ 7,860 $ 3,819
Engineering &amp; Tech Support Services 170 110
Accessories 107 58
Total net sales $ 8,137 $ 3,987 The
following table shows the Company’s disaggregated net sales by customer type:
Three months ended
2021 (Unaudited) 2020 (Unaudited)
Telecommunications $ 4,440 $ 1,096
Government/Military 134 4
Marine 14 2
Other (backup DC power to various industries ) 259 24
Total net sales $ 4,847 $ 1,126
Six months ended
2021 (Unaudited) 2020 (Unaudited)
Telecommunications $ 7,492 $ 3,834
Government/Military 165 8
Marine 14 3
Other (backup DC power to various industries ) 466 142
Total net sales $ 8,137 $ 3,987 </t>
        </is>
      </c>
    </row>
    <row r="9">
      <c r="A9" s="4" t="inlineStr">
        <is>
          <t>Inventories</t>
        </is>
      </c>
      <c r="B9" s="4" t="inlineStr">
        <is>
          <t xml:space="preserve">Inventories Inventories
are stated at the lower of cost or net realizable value, with cost determined on a first-in, first-out (“FIFO”) basis. The
Company records adjustments to its inventory based on an estimated forecast of the inventory demand, taking into consideration, among
others, inventory turnover, inventory quantities on hand, unfilled customer order quantities, forecasted demand, current prices, competitive
pricing, and trends and performance of similar products. If the estimated net realizable value is determined to be less than the recorded
cost of the inventory, the difference is recognized as a loss in the period in which it occurs. Once inventory has been written down,
it creates a new cost basis for inventory that may not be subsequently written up. As of June 30, 2021 and December 31, 2020, inventory
has been reduced by cumulative write-downs totaling $3,745 $4,000 As
of June 30, 2021 and December 31, 2020, inventories consisted of the following: SCHEDULE OF COMPONENTS OF INVENTORIES
June
30, 2021 December 31, 2020
Raw materials $ 5,116 $ 5,527
Finished goods 3,101 3,567
Total Inventories, net $ 8,217 $ 9,094 </t>
        </is>
      </c>
    </row>
    <row r="10">
      <c r="A10" s="4" t="inlineStr">
        <is>
          <t>Product Warranties</t>
        </is>
      </c>
      <c r="B10" s="4" t="inlineStr">
        <is>
          <t xml:space="preserve">Product
Warranties The
Company provides limited warranties for parts and labor at no cost to its customers within a specified time period after the sale. The
Company’s standard warranty on new products is two years from the date of delivery to the customer. The Company offers a limited
extended warranty of up to five years on its certified DC power systems based on application and usage. The Company’s warranties
are of an assurance-type and come standard with all Company products to cover repair or replacement should product not perform as expected.
Provisions for estimated expenses related to product warranties are made at the time products are sold. These estimates are established
using historical information about the nature, frequency and average cost of warranty claim settlements as well as product manufacturing
and recovery from suppliers. Management actively studies trends of warranty claims and takes action to improve product quality and minimize
warranty costs. The Company estimates the actual historical warranty claims coupled with an analysis of unfulfilled claims to record
a liability for specific warranty purposes, which are included in accrued expenses and other current liabilities in the accompanying
balance sheets. Management believes that the warranty accrual is appropriate; however, actual claims incurred could differ from original
estimates, requiring adjustments to the accrual. The
following is a tabular reconciliation of the product warranty liability, excluding the deferred revenue related to the Company’s
warranty coverage: SCHEDULE OF RECONCILIATION OF THE PRODUCT WARRANTY LIABILITY
Changes in estimates for warranties June 30, 2021 December 31, 2020
Balance at beginning of the period $ 600 $ 375
Payments (244 ) (634 )
Provision for warranties 244 859
Balance at end of the period $ 600 $ 600 </t>
        </is>
      </c>
    </row>
    <row r="11">
      <c r="A11" s="4" t="inlineStr">
        <is>
          <t>Stock-Based Compensation</t>
        </is>
      </c>
      <c r="B11" s="4" t="inlineStr">
        <is>
          <t xml:space="preserve">Stock-Based
Compensation The
Company periodically issues stock-based compensation to officers, directors, and consultants for services rendered. Such issuances vest
and expire according to terms established at the issuance date. Stock-based
payments to employees, directors, and for acquiring goods and services from nonemployees, which include grants of employee stock options,
are recognized in the financial statements based on their grant date fair values in accordance with ASC 718, Compensation-Stock Compensation </t>
        </is>
      </c>
    </row>
    <row r="12">
      <c r="A12" s="4" t="inlineStr">
        <is>
          <t>Financial Assets and Liabilities Measured at Fair Value</t>
        </is>
      </c>
      <c r="B12" s="4" t="inlineStr">
        <is>
          <t xml:space="preserve">Financial
Assets and Liabilities Measured at Fair Value The
Company uses various inputs in determining the fair value of its financial assets and liabilities. Financial assets recorded at
fair value in the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arrying amounts of financial assets and liabilities, such as cash and cash equivalents, accounts receivable, accounts payable and accrued
expenses, approximate their fair values because of the short maturity of these instruments. The carrying values of notes and loans payable
approximate their fair values due to the fact that the interest rates on these obligations are based on prevailing market interest rates. </t>
        </is>
      </c>
    </row>
    <row r="13">
      <c r="A13" s="4" t="inlineStr">
        <is>
          <t>Segments</t>
        </is>
      </c>
      <c r="B13" s="4" t="inlineStr">
        <is>
          <t xml:space="preserve">Segments The
Company operates in one </t>
        </is>
      </c>
    </row>
    <row r="14">
      <c r="A14" s="4" t="inlineStr">
        <is>
          <t>Concentrations</t>
        </is>
      </c>
      <c r="B14" s="4" t="inlineStr">
        <is>
          <t xml:space="preserve">Concentrations Cash Cash
denominated in Australian Dollars with a U.S. Dollar equivalent of $9 $10 $26 28 Revenues.
77% 60% 16% 92% 97% 2% 7% For
the six months ended June 30, 2021, sales to the Company’s largest customer, a Tier-1 telecommunications wireless carrier in the
U.S., accounted for 70% 67% 14% 92% 96% 12% 7% Accounts
receivable 77% 11% 87% Accounts
payable 13% 8% 5% 10% 9% 8% </t>
        </is>
      </c>
    </row>
    <row r="15">
      <c r="A15" s="4" t="inlineStr">
        <is>
          <t>Net Income (Loss) Per Share</t>
        </is>
      </c>
      <c r="B15" s="4" t="inlineStr">
        <is>
          <t xml:space="preserve">Net
Income (Loss) Per Share Basic
net income (loss) per share is computed by dividing net income (loss) by the weighted average number of common shares outstanding for
the period.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SCHEDULE OF DILUTED EARNINGS PER SHARE
June 30, 2021 June 30, 2020
Options 140,000 140,000
Warrants 24,122 115,000
Total 164,122 255,000 </t>
        </is>
      </c>
    </row>
    <row r="16">
      <c r="A16" s="4" t="inlineStr">
        <is>
          <t>Recent Accounting Pronouncements</t>
        </is>
      </c>
      <c r="B16" s="4" t="inlineStr">
        <is>
          <t>Recent
Accounting Pronouncements In
September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adoption of ASU 2016-13 is not expected to
have a material impact on the Company’s financial position, results of operations, and cash flow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Effective January 1, 2021, the Company early adopted
ASU 2020-06 and that adoption did not have an impact on its financial statements and the related disclosures. The
Company’s management does not believe that there are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DISAGGREGATED NET SALES</t>
        </is>
      </c>
      <c r="B4" s="4" t="inlineStr">
        <is>
          <t xml:space="preserve">The
following table shows the Company’s disaggregated net sales by product type: SCHEDULE OF DISAGGREGATED NET SALES
Three months ended
2021 (Unaudited) 2020 (Unaudited)
DC power systems $ 4,635 $ 1,074
Engineering &amp; Tech Support Services 142 34
Accessories 70 18
Total net sales $ 4,847 $ 1,126
Six months ended
2021 (Unaudited) 2020 (Unaudited)
DC power systems $ 7,860 $ 3,819
Engineering &amp; Tech Support Services 170 110
Accessories 107 58
Total net sales $ 8,137 $ 3,987 The
following table shows the Company’s disaggregated net sales by customer type:
Three months ended
2021 (Unaudited) 2020 (Unaudited)
Telecommunications $ 4,440 $ 1,096
Government/Military 134 4
Marine 14 2
Other (backup DC power to various industries ) 259 24
Total net sales $ 4,847 $ 1,126
Six months ended
2021 (Unaudited) 2020 (Unaudited)
Telecommunications $ 7,492 $ 3,834
Government/Military 165 8
Marine 14 3
Other (backup DC power to various industries ) 466 142
Total net sales $ 8,137 $ 3,987 </t>
        </is>
      </c>
    </row>
    <row r="5">
      <c r="A5" s="4" t="inlineStr">
        <is>
          <t>SCHEDULE OF COMPONENTS OF INVENTORIES</t>
        </is>
      </c>
      <c r="B5" s="4" t="inlineStr">
        <is>
          <t xml:space="preserve">As
of June 30, 2021 and December 31, 2020, inventories consisted of the following: SCHEDULE OF COMPONENTS OF INVENTORIES
June
30, 2021 December 31, 2020
Raw materials $ 5,116 $ 5,527
Finished goods 3,101 3,567
Total Inventories, net $ 8,217 $ 9,094 </t>
        </is>
      </c>
    </row>
    <row r="6">
      <c r="A6" s="4" t="inlineStr">
        <is>
          <t>SCHEDULE OF RECONCILIATION OF THE PRODUCT WARRANTY LIABILITY</t>
        </is>
      </c>
      <c r="B6" s="4" t="inlineStr">
        <is>
          <t xml:space="preserve">The
following is a tabular reconciliation of the product warranty liability, excluding the deferred revenue related to the Company’s
warranty coverage: SCHEDULE OF RECONCILIATION OF THE PRODUCT WARRANTY LIABILITY
Changes in estimates for warranties June 30, 2021 December 31, 2020
Balance at beginning of the period $ 600 $ 375
Payments (244 ) (634 )
Provision for warranties 244 859
Balance at end of the period $ 600 $ 600 </t>
        </is>
      </c>
    </row>
    <row r="7">
      <c r="A7" s="4" t="inlineStr">
        <is>
          <t>SCHEDULE OF DILUTED EARNINGS PER SHARE</t>
        </is>
      </c>
      <c r="B7" s="4" t="inlineStr">
        <is>
          <t xml:space="preserve">The
following potentially dilutive shares were excluded from the shares used to calculate diluted earnings per share as their inclusion would
be anti-dilutive: SCHEDULE OF DILUTED EARNINGS PER SHARE
June 30, 2021 June 30, 2020
Options 140,000 140,000
Warrants 24,122 115,000
Total 164,122 25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consist of the following: SCHEDULE OF PROPERTY AND EQUIPMENT
June 30, 2021 December 31, 2020
Production tooling, jigs, fixtures $ 71 $ 71
Shop equipment and machinery 3,286 3,286
Vehicles 180 180
Leasehold improvements 390 390
Office equipment 177 177
Software 103 103
Total property and equipment, cost 4,207 4,207
Less: accumulated depreciation and amortization (2,997 ) (2,710 )
Property and equipment, net $ 1,210 $ 1,4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1</t>
        </is>
      </c>
      <c r="C1" s="2" t="inlineStr">
        <is>
          <t>Dec. 31, 2020</t>
        </is>
      </c>
    </row>
    <row r="2">
      <c r="A2" s="3" t="inlineStr">
        <is>
          <t>Current assets</t>
        </is>
      </c>
    </row>
    <row r="3">
      <c r="A3" s="4" t="inlineStr">
        <is>
          <t>Cash and cash equivalents</t>
        </is>
      </c>
      <c r="B3" s="6" t="n">
        <v>8538</v>
      </c>
      <c r="C3" s="6" t="n">
        <v>1646</v>
      </c>
    </row>
    <row r="4">
      <c r="A4" s="4" t="inlineStr">
        <is>
          <t>Accounts receivable</t>
        </is>
      </c>
      <c r="B4" s="5" t="n">
        <v>4880</v>
      </c>
      <c r="C4" s="5" t="n">
        <v>1190</v>
      </c>
    </row>
    <row r="5">
      <c r="A5" s="4" t="inlineStr">
        <is>
          <t>Inventories, net</t>
        </is>
      </c>
      <c r="B5" s="5" t="n">
        <v>8217</v>
      </c>
      <c r="C5" s="5" t="n">
        <v>9094</v>
      </c>
    </row>
    <row r="6">
      <c r="A6" s="4" t="inlineStr">
        <is>
          <t>Prepaid expenses</t>
        </is>
      </c>
      <c r="B6" s="5" t="n">
        <v>3238</v>
      </c>
      <c r="C6" s="5" t="n">
        <v>358</v>
      </c>
    </row>
    <row r="7">
      <c r="A7" s="4" t="inlineStr">
        <is>
          <t>Income tax receivable</t>
        </is>
      </c>
      <c r="B7" s="5" t="n">
        <v>787</v>
      </c>
      <c r="C7" s="5" t="n">
        <v>2357</v>
      </c>
    </row>
    <row r="8">
      <c r="A8" s="4" t="inlineStr">
        <is>
          <t>Total current assets</t>
        </is>
      </c>
      <c r="B8" s="5" t="n">
        <v>25660</v>
      </c>
      <c r="C8" s="5" t="n">
        <v>14645</v>
      </c>
    </row>
    <row r="9">
      <c r="A9" s="3" t="inlineStr">
        <is>
          <t>Other assets:</t>
        </is>
      </c>
    </row>
    <row r="10">
      <c r="A10" s="4" t="inlineStr">
        <is>
          <t>Operating lease right-of-use assets, net</t>
        </is>
      </c>
      <c r="B10" s="5" t="n">
        <v>1242</v>
      </c>
      <c r="C10" s="5" t="n">
        <v>1563</v>
      </c>
    </row>
    <row r="11">
      <c r="A11" s="4" t="inlineStr">
        <is>
          <t>Property and equipment, net</t>
        </is>
      </c>
      <c r="B11" s="5" t="n">
        <v>1210</v>
      </c>
      <c r="C11" s="5" t="n">
        <v>1497</v>
      </c>
    </row>
    <row r="12">
      <c r="A12" s="4" t="inlineStr">
        <is>
          <t>Deposits</t>
        </is>
      </c>
      <c r="B12" s="5" t="n">
        <v>94</v>
      </c>
      <c r="C12" s="5" t="n">
        <v>94</v>
      </c>
    </row>
    <row r="13">
      <c r="A13" s="4" t="inlineStr">
        <is>
          <t>Total assets</t>
        </is>
      </c>
      <c r="B13" s="5" t="n">
        <v>28206</v>
      </c>
      <c r="C13" s="5" t="n">
        <v>17799</v>
      </c>
    </row>
    <row r="14">
      <c r="A14" s="3" t="inlineStr">
        <is>
          <t>Current liabilities</t>
        </is>
      </c>
    </row>
    <row r="15">
      <c r="A15" s="4" t="inlineStr">
        <is>
          <t>Accounts payable</t>
        </is>
      </c>
      <c r="B15" s="5" t="n">
        <v>372</v>
      </c>
      <c r="C15" s="5" t="n">
        <v>311</v>
      </c>
    </row>
    <row r="16">
      <c r="A16" s="4" t="inlineStr">
        <is>
          <t>Customer deposits</t>
        </is>
      </c>
      <c r="B16" s="5" t="n">
        <v>968</v>
      </c>
      <c r="C16" s="5" t="n">
        <v>703</v>
      </c>
    </row>
    <row r="17">
      <c r="A17" s="4" t="inlineStr">
        <is>
          <t>Accrued expenses and other current liabilities</t>
        </is>
      </c>
      <c r="B17" s="5" t="n">
        <v>1299</v>
      </c>
      <c r="C17" s="5" t="n">
        <v>1142</v>
      </c>
    </row>
    <row r="18">
      <c r="A18" s="4" t="inlineStr">
        <is>
          <t>Current portion of operating lease liabilities</t>
        </is>
      </c>
      <c r="B18" s="5" t="n">
        <v>695</v>
      </c>
      <c r="C18" s="5" t="n">
        <v>670</v>
      </c>
    </row>
    <row r="19">
      <c r="A19" s="4" t="inlineStr">
        <is>
          <t>Current portion of notes payable</t>
        </is>
      </c>
      <c r="B19" s="5" t="n">
        <v>237</v>
      </c>
      <c r="C19" s="5" t="n">
        <v>267</v>
      </c>
    </row>
    <row r="20">
      <c r="A20" s="4" t="inlineStr">
        <is>
          <t>Current portion of PPP loan payable</t>
        </is>
      </c>
      <c r="B20" s="5" t="n">
        <v>1715</v>
      </c>
      <c r="C20" s="5" t="n">
        <v>1429</v>
      </c>
    </row>
    <row r="21">
      <c r="A21" s="4" t="inlineStr">
        <is>
          <t>Total current liabilities</t>
        </is>
      </c>
      <c r="B21" s="5" t="n">
        <v>5286</v>
      </c>
      <c r="C21" s="5" t="n">
        <v>4522</v>
      </c>
    </row>
    <row r="22">
      <c r="A22" s="4" t="inlineStr">
        <is>
          <t>Notes payable, net of current portion</t>
        </is>
      </c>
      <c r="B22" s="5" t="n">
        <v>390</v>
      </c>
      <c r="C22" s="5" t="n">
        <v>510</v>
      </c>
    </row>
    <row r="23">
      <c r="A23" s="4" t="inlineStr">
        <is>
          <t>Operating lease liabilities, net of current portion</t>
        </is>
      </c>
      <c r="B23" s="5" t="n">
        <v>635</v>
      </c>
      <c r="C23" s="5" t="n">
        <v>990</v>
      </c>
    </row>
    <row r="24">
      <c r="A24" s="4" t="inlineStr">
        <is>
          <t>PPP loan payable, net of current portion</t>
        </is>
      </c>
      <c r="B24" s="4" t="inlineStr">
        <is>
          <t xml:space="preserve"> </t>
        </is>
      </c>
      <c r="C24" s="5" t="n">
        <v>286</v>
      </c>
    </row>
    <row r="25">
      <c r="A25" s="4" t="inlineStr">
        <is>
          <t>Total liabilities</t>
        </is>
      </c>
      <c r="B25" s="5" t="n">
        <v>6311</v>
      </c>
      <c r="C25" s="5" t="n">
        <v>6308</v>
      </c>
    </row>
    <row r="26">
      <c r="A26" s="3" t="inlineStr">
        <is>
          <t>Stockholders’ Equity</t>
        </is>
      </c>
    </row>
    <row r="27">
      <c r="A27" s="4" t="inlineStr">
        <is>
          <t>Preferred stock, $0.0001 par value, 5,000,000 shares authorized, no shares issued and outstanding</t>
        </is>
      </c>
      <c r="B27" s="4" t="inlineStr">
        <is>
          <t xml:space="preserve"> </t>
        </is>
      </c>
      <c r="C27" s="4" t="inlineStr">
        <is>
          <t xml:space="preserve"> </t>
        </is>
      </c>
    </row>
    <row r="28">
      <c r="A28" s="4" t="inlineStr">
        <is>
          <t>Common stock, $0.0001 par value, 50,000,000 shares authorized, 12,805,680 shares issued and 12,788,203 shares outstanding on June 30, 2021 and 11,768,158 shares issued and 11,750,681 shares outstanding on December 31, 2020</t>
        </is>
      </c>
      <c r="B28" s="5" t="n">
        <v>1</v>
      </c>
      <c r="C28" s="5" t="n">
        <v>1</v>
      </c>
    </row>
    <row r="29">
      <c r="A29" s="4" t="inlineStr">
        <is>
          <t>Additional paid-in capital</t>
        </is>
      </c>
      <c r="B29" s="5" t="n">
        <v>36816</v>
      </c>
      <c r="C29" s="5" t="n">
        <v>23643</v>
      </c>
    </row>
    <row r="30">
      <c r="A30" s="4" t="inlineStr">
        <is>
          <t>Accumulated deficit</t>
        </is>
      </c>
      <c r="B30" s="5" t="n">
        <v>-14882</v>
      </c>
      <c r="C30" s="5" t="n">
        <v>-12113</v>
      </c>
    </row>
    <row r="31">
      <c r="A31" s="4" t="inlineStr">
        <is>
          <t>Treasury Stock, at cost (17,477 shares)</t>
        </is>
      </c>
      <c r="B31" s="5" t="n">
        <v>-40</v>
      </c>
      <c r="C31" s="5" t="n">
        <v>-40</v>
      </c>
    </row>
    <row r="32">
      <c r="A32" s="4" t="inlineStr">
        <is>
          <t>Total stockholders’ equity</t>
        </is>
      </c>
      <c r="B32" s="5" t="n">
        <v>21895</v>
      </c>
      <c r="C32" s="5" t="n">
        <v>11491</v>
      </c>
    </row>
    <row r="33">
      <c r="A33" s="4" t="inlineStr">
        <is>
          <t>Total liabilities and stockholders’ equity</t>
        </is>
      </c>
      <c r="B33" s="6" t="n">
        <v>28206</v>
      </c>
      <c r="C33" s="6" t="n">
        <v>17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CHEDULE OF NOTES PAYABLE</t>
        </is>
      </c>
      <c r="B4" s="4" t="inlineStr">
        <is>
          <t xml:space="preserve">Notes
payable consist of the following: SCHEDULE OF NOTES PAYABLE
2021 2020
June 30, 2021
(Unaudited) December 31, 2020
Total Equipment Notes Payable $ 627 $ 777
Less Current Portion 237 267
Notes Payable, long term $ 390 $ 5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6 Months Ended</t>
        </is>
      </c>
    </row>
    <row r="2">
      <c r="B2" s="2" t="inlineStr">
        <is>
          <t>Jun. 30, 2021</t>
        </is>
      </c>
    </row>
    <row r="3">
      <c r="A3" s="3" t="inlineStr">
        <is>
          <t>Share-based Payment Arrangement [Abstract]</t>
        </is>
      </c>
    </row>
    <row r="4">
      <c r="A4" s="4" t="inlineStr">
        <is>
          <t>SCHEDULE OF STOCK OPTION ACTIVITY</t>
        </is>
      </c>
      <c r="B4" s="4" t="inlineStr">
        <is>
          <t xml:space="preserve">The
following table summarizes stock option activity: SCHEDULE OF STOCK OPTION ACTIVITY
Number of Weighted
Options Price
Outstanding, December 31, 2020 140,000 $ 5.22
Granted — —
Exercised — —
Outstanding, June 30, 2021 (unaudited) 140,000 $ 5.22
Exercisable, June 30, 2021 (unaudited) 140,000 $ 5.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WARRANTS (Tables)</t>
        </is>
      </c>
      <c r="B1" s="2" t="inlineStr">
        <is>
          <t>6 Months Ended</t>
        </is>
      </c>
    </row>
    <row r="2">
      <c r="B2" s="2" t="inlineStr">
        <is>
          <t>Jun. 30, 2021</t>
        </is>
      </c>
    </row>
    <row r="3">
      <c r="A3" s="3" t="inlineStr">
        <is>
          <t>Stock Warrants</t>
        </is>
      </c>
    </row>
    <row r="4">
      <c r="A4" s="4" t="inlineStr">
        <is>
          <t>SCHEDULE OF WARRANTS OUTSTANDING</t>
        </is>
      </c>
      <c r="B4" s="4" t="inlineStr">
        <is>
          <t xml:space="preserve">At
June 30, 2021, warrant shares outstanding were as follows: SCHEDULE OF WARRANTS OUTSTANDING
Number of Weighted
Outstanding December 31, 2020 370,000 $ 8.75
Issued — —
Exercised (345,878 ) (4.07 )
Outstanding, June 30, 2021 (unaudited) 24,122 $ 3.13
Exercisable, June 30, 2021 (unaudited) 24,122 $ 3.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6 Months Ended</t>
        </is>
      </c>
    </row>
    <row r="2">
      <c r="B2" s="2" t="inlineStr">
        <is>
          <t>Jun. 30, 2021</t>
        </is>
      </c>
    </row>
    <row r="3">
      <c r="A3" s="3" t="inlineStr">
        <is>
          <t>Operating Leases</t>
        </is>
      </c>
    </row>
    <row r="4">
      <c r="A4" s="4" t="inlineStr">
        <is>
          <t>SCHEDULE OF RENT EXPENSE AND SUPPLEMENTAL CASH FLOW INFORMATION</t>
        </is>
      </c>
      <c r="B4" s="4" t="inlineStr">
        <is>
          <t>The
components of rent expense and supplemental cash flow information related to leases for the period are as follows: SCHEDULE OF RENT EXPENSE AND SUPPLEMENTAL CASH FLOW INFORMATION
Six Months Six Months
Lease Cost
Operating lease cost (of which $49 $301 $ 350 $ 350
Other Information
Weighted average remaining lease term – operating leases (in years) 1.9 2.9
Average discount rate – operating leases 3.75 % 3.75 %</t>
        </is>
      </c>
    </row>
    <row r="5">
      <c r="A5" s="4" t="inlineStr">
        <is>
          <t>SCHEDULE OF SUPPLEMENTAL BALANCE SHEET INFORMATION</t>
        </is>
      </c>
      <c r="B5" s="4" t="inlineStr">
        <is>
          <t xml:space="preserve">The
supplemental balance sheet information related to leases for the period is as follows: SCHEDULE OF SUPPLEMENTAL BALANCE SHEET INFORMATION
2021 2020
At At
Operating leases
Long-term right-of-use assets, net of amortization of $1,586 $1,265 $ 1,242 $ 1,563
Short-term operating lease liabilities $ 695 $ 670
Long-term operating lease liabilities 635 990
Total operating lease liabilities $ 1,330 $ 1,660 </t>
        </is>
      </c>
    </row>
    <row r="6">
      <c r="A6" s="4" t="inlineStr">
        <is>
          <t>SCHEDULE OF MATURITIES OF LEASE LIABILITIES</t>
        </is>
      </c>
      <c r="B6" s="4" t="inlineStr">
        <is>
          <t xml:space="preserve">Maturities
of the Company’s lease liabilities are as follows (in thousands): SCHEDULE OF MATURITIES OF LEASE LIABILITIES
2021
Year Ending Operating Leases
2021 (remaining 6 months) 363
2022 747
2023 280
Total lease payments 1,390
Less: Imputed interest/present value discount (60 )
Present value of lease liabilities $ 1,3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ED NET SAL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llaborative Arrangement and Arrangement Other than Collaborative [Line Items]</t>
        </is>
      </c>
    </row>
    <row r="4">
      <c r="A4" s="4" t="inlineStr">
        <is>
          <t>Total net sales</t>
        </is>
      </c>
      <c r="B4" s="6" t="n">
        <v>4847</v>
      </c>
      <c r="C4" s="6" t="n">
        <v>1126</v>
      </c>
      <c r="D4" s="6" t="n">
        <v>8137</v>
      </c>
      <c r="E4" s="6" t="n">
        <v>3987</v>
      </c>
    </row>
    <row r="5">
      <c r="A5" s="4" t="inlineStr">
        <is>
          <t>Telecommunications [Member]</t>
        </is>
      </c>
    </row>
    <row r="6">
      <c r="A6" s="3" t="inlineStr">
        <is>
          <t>Collaborative Arrangement and Arrangement Other than Collaborative [Line Items]</t>
        </is>
      </c>
    </row>
    <row r="7">
      <c r="A7" s="4" t="inlineStr">
        <is>
          <t>Total net sales</t>
        </is>
      </c>
      <c r="B7" s="5" t="n">
        <v>4440</v>
      </c>
      <c r="C7" s="5" t="n">
        <v>1096</v>
      </c>
      <c r="D7" s="5" t="n">
        <v>7492</v>
      </c>
      <c r="E7" s="5" t="n">
        <v>3834</v>
      </c>
    </row>
    <row r="8">
      <c r="A8" s="4" t="inlineStr">
        <is>
          <t>Government/Military [Member]</t>
        </is>
      </c>
    </row>
    <row r="9">
      <c r="A9" s="3" t="inlineStr">
        <is>
          <t>Collaborative Arrangement and Arrangement Other than Collaborative [Line Items]</t>
        </is>
      </c>
    </row>
    <row r="10">
      <c r="A10" s="4" t="inlineStr">
        <is>
          <t>Total net sales</t>
        </is>
      </c>
      <c r="B10" s="5" t="n">
        <v>134</v>
      </c>
      <c r="C10" s="5" t="n">
        <v>4</v>
      </c>
      <c r="D10" s="5" t="n">
        <v>165</v>
      </c>
      <c r="E10" s="5" t="n">
        <v>8</v>
      </c>
    </row>
    <row r="11">
      <c r="A11" s="4" t="inlineStr">
        <is>
          <t>Marine [Member]</t>
        </is>
      </c>
    </row>
    <row r="12">
      <c r="A12" s="3" t="inlineStr">
        <is>
          <t>Collaborative Arrangement and Arrangement Other than Collaborative [Line Items]</t>
        </is>
      </c>
    </row>
    <row r="13">
      <c r="A13" s="4" t="inlineStr">
        <is>
          <t>Total net sales</t>
        </is>
      </c>
      <c r="B13" s="5" t="n">
        <v>14</v>
      </c>
      <c r="C13" s="5" t="n">
        <v>2</v>
      </c>
      <c r="D13" s="5" t="n">
        <v>14</v>
      </c>
      <c r="E13" s="5" t="n">
        <v>3</v>
      </c>
    </row>
    <row r="14">
      <c r="A14" s="4" t="inlineStr">
        <is>
          <t>Other [Member]</t>
        </is>
      </c>
    </row>
    <row r="15">
      <c r="A15" s="3" t="inlineStr">
        <is>
          <t>Collaborative Arrangement and Arrangement Other than Collaborative [Line Items]</t>
        </is>
      </c>
    </row>
    <row r="16">
      <c r="A16" s="4" t="inlineStr">
        <is>
          <t>Total net sales</t>
        </is>
      </c>
      <c r="B16" s="5" t="n">
        <v>259</v>
      </c>
      <c r="C16" s="5" t="n">
        <v>24</v>
      </c>
      <c r="D16" s="5" t="n">
        <v>466</v>
      </c>
      <c r="E16" s="5" t="n">
        <v>142</v>
      </c>
    </row>
    <row r="17">
      <c r="A17" s="4" t="inlineStr">
        <is>
          <t>DC Power Systems [Member]</t>
        </is>
      </c>
    </row>
    <row r="18">
      <c r="A18" s="3" t="inlineStr">
        <is>
          <t>Collaborative Arrangement and Arrangement Other than Collaborative [Line Items]</t>
        </is>
      </c>
    </row>
    <row r="19">
      <c r="A19" s="4" t="inlineStr">
        <is>
          <t>Total net sales</t>
        </is>
      </c>
      <c r="B19" s="5" t="n">
        <v>4635</v>
      </c>
      <c r="C19" s="5" t="n">
        <v>1074</v>
      </c>
      <c r="D19" s="5" t="n">
        <v>7860</v>
      </c>
      <c r="E19" s="5" t="n">
        <v>3819</v>
      </c>
    </row>
    <row r="20">
      <c r="A20" s="4" t="inlineStr">
        <is>
          <t>Engineering &amp; Tech Support Services [Member]</t>
        </is>
      </c>
    </row>
    <row r="21">
      <c r="A21" s="3" t="inlineStr">
        <is>
          <t>Collaborative Arrangement and Arrangement Other than Collaborative [Line Items]</t>
        </is>
      </c>
    </row>
    <row r="22">
      <c r="A22" s="4" t="inlineStr">
        <is>
          <t>Total net sales</t>
        </is>
      </c>
      <c r="B22" s="5" t="n">
        <v>142</v>
      </c>
      <c r="C22" s="5" t="n">
        <v>34</v>
      </c>
      <c r="D22" s="5" t="n">
        <v>170</v>
      </c>
      <c r="E22" s="5" t="n">
        <v>110</v>
      </c>
    </row>
    <row r="23">
      <c r="A23" s="4" t="inlineStr">
        <is>
          <t>Accessories [Member]</t>
        </is>
      </c>
    </row>
    <row r="24">
      <c r="A24" s="3" t="inlineStr">
        <is>
          <t>Collaborative Arrangement and Arrangement Other than Collaborative [Line Items]</t>
        </is>
      </c>
    </row>
    <row r="25">
      <c r="A25" s="4" t="inlineStr">
        <is>
          <t>Total net sales</t>
        </is>
      </c>
      <c r="B25" s="6" t="n">
        <v>70</v>
      </c>
      <c r="C25" s="6" t="n">
        <v>18</v>
      </c>
      <c r="D25" s="6" t="n">
        <v>107</v>
      </c>
      <c r="E25" s="6" t="n">
        <v>5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INVENTORIES (Details) - USD ($) $ in Thousands</t>
        </is>
      </c>
      <c r="B1" s="2" t="inlineStr">
        <is>
          <t>Jun. 30, 2021</t>
        </is>
      </c>
      <c r="C1" s="2" t="inlineStr">
        <is>
          <t>Dec. 31, 2020</t>
        </is>
      </c>
    </row>
    <row r="2">
      <c r="A2" s="3" t="inlineStr">
        <is>
          <t>Organization, Consolidation and Presentation of Financial Statements [Abstract]</t>
        </is>
      </c>
    </row>
    <row r="3">
      <c r="A3" s="4" t="inlineStr">
        <is>
          <t>Raw materials</t>
        </is>
      </c>
      <c r="B3" s="6" t="n">
        <v>5116</v>
      </c>
      <c r="C3" s="6" t="n">
        <v>5527</v>
      </c>
    </row>
    <row r="4">
      <c r="A4" s="4" t="inlineStr">
        <is>
          <t>Finished goods</t>
        </is>
      </c>
      <c r="B4" s="5" t="n">
        <v>3101</v>
      </c>
      <c r="C4" s="5" t="n">
        <v>3567</v>
      </c>
    </row>
    <row r="5">
      <c r="A5" s="4" t="inlineStr">
        <is>
          <t>Total Inventories, net</t>
        </is>
      </c>
      <c r="B5" s="6" t="n">
        <v>8217</v>
      </c>
      <c r="C5" s="6" t="n">
        <v>909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CONCILIATION OF THE PRODUCT WARRANTY LIABILITY (Details) - USD ($) $ in Thousand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Balance at beginning of the period</t>
        </is>
      </c>
      <c r="B4" s="6" t="n">
        <v>600</v>
      </c>
      <c r="C4" s="6" t="n">
        <v>375</v>
      </c>
    </row>
    <row r="5">
      <c r="A5" s="4" t="inlineStr">
        <is>
          <t>Payments</t>
        </is>
      </c>
      <c r="B5" s="5" t="n">
        <v>-244</v>
      </c>
      <c r="C5" s="5" t="n">
        <v>-634</v>
      </c>
    </row>
    <row r="6">
      <c r="A6" s="4" t="inlineStr">
        <is>
          <t>Provision for warranties</t>
        </is>
      </c>
      <c r="B6" s="5" t="n">
        <v>244</v>
      </c>
      <c r="C6" s="5" t="n">
        <v>859</v>
      </c>
    </row>
    <row r="7">
      <c r="A7" s="4" t="inlineStr">
        <is>
          <t>Balance at end of the period</t>
        </is>
      </c>
      <c r="B7" s="6" t="n">
        <v>600</v>
      </c>
      <c r="C7" s="6" t="n">
        <v>6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ED EARNING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Total</t>
        </is>
      </c>
      <c r="B4" s="5" t="n">
        <v>164122</v>
      </c>
      <c r="C4" s="5" t="n">
        <v>255000</v>
      </c>
    </row>
    <row r="5">
      <c r="A5" s="4" t="inlineStr">
        <is>
          <t>Options [Member]</t>
        </is>
      </c>
    </row>
    <row r="6">
      <c r="A6" s="3" t="inlineStr">
        <is>
          <t>Antidilutive Securities Excluded from Computation of Earnings Per Share [Line Items]</t>
        </is>
      </c>
    </row>
    <row r="7">
      <c r="A7" s="4" t="inlineStr">
        <is>
          <t>Total</t>
        </is>
      </c>
      <c r="B7" s="5" t="n">
        <v>140000</v>
      </c>
      <c r="C7" s="5" t="n">
        <v>140000</v>
      </c>
    </row>
    <row r="8">
      <c r="A8" s="4" t="inlineStr">
        <is>
          <t>Warrants [Member]</t>
        </is>
      </c>
    </row>
    <row r="9">
      <c r="A9" s="3" t="inlineStr">
        <is>
          <t>Antidilutive Securities Excluded from Computation of Earnings Per Share [Line Items]</t>
        </is>
      </c>
    </row>
    <row r="10">
      <c r="A10" s="4" t="inlineStr">
        <is>
          <t>Total</t>
        </is>
      </c>
      <c r="B10" s="5" t="n">
        <v>24122</v>
      </c>
      <c r="C10" s="5" t="n">
        <v>115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1" customWidth="1" min="2" max="2"/>
    <col width="14" customWidth="1" min="3" max="3"/>
    <col width="28" customWidth="1" min="4" max="4"/>
    <col width="14" customWidth="1" min="5" max="5"/>
    <col width="21" customWidth="1" min="6" max="6"/>
  </cols>
  <sheetData>
    <row r="1">
      <c r="A1" s="1" t="inlineStr">
        <is>
          <t>ORGANIZATION AND SUMMARY OF SIGNIFICANT ACCOUNTING POLICIES (Details Narrative) $ in Thousands</t>
        </is>
      </c>
      <c r="B1" s="2" t="inlineStr">
        <is>
          <t>3 Months Ended</t>
        </is>
      </c>
      <c r="D1" s="2" t="inlineStr">
        <is>
          <t>6 Months Ended</t>
        </is>
      </c>
      <c r="F1" s="2" t="inlineStr">
        <is>
          <t>12 Months Ended</t>
        </is>
      </c>
    </row>
    <row r="2">
      <c r="B2" s="2" t="inlineStr">
        <is>
          <t>Jun. 30, 2021USD ($)</t>
        </is>
      </c>
      <c r="C2" s="2" t="inlineStr">
        <is>
          <t>Jun. 30, 2020</t>
        </is>
      </c>
      <c r="D2" s="2" t="inlineStr">
        <is>
          <t>Jun. 30, 2021USD ($)Segment</t>
        </is>
      </c>
      <c r="E2" s="2" t="inlineStr">
        <is>
          <t>Jun. 30, 2020</t>
        </is>
      </c>
      <c r="F2" s="2" t="inlineStr">
        <is>
          <t>Dec. 31, 2020USD ($)</t>
        </is>
      </c>
    </row>
    <row r="3">
      <c r="A3" s="3" t="inlineStr">
        <is>
          <t>Product Information [Line Items]</t>
        </is>
      </c>
    </row>
    <row r="4">
      <c r="A4" s="4" t="inlineStr">
        <is>
          <t>Cumulative inventory write-downs</t>
        </is>
      </c>
      <c r="D4" s="6" t="n">
        <v>3745</v>
      </c>
      <c r="F4" s="6" t="n">
        <v>4000</v>
      </c>
    </row>
    <row r="5">
      <c r="A5" s="4" t="inlineStr">
        <is>
          <t>Number of operating segment | Segment</t>
        </is>
      </c>
      <c r="D5" s="5" t="n">
        <v>1</v>
      </c>
    </row>
    <row r="6">
      <c r="A6" s="4" t="inlineStr">
        <is>
          <t>Revenue Benchmark [Member] | Sales to Telecommunications Customers [Member] | Revenue from Rights Concentration Risk [Member]</t>
        </is>
      </c>
    </row>
    <row r="7">
      <c r="A7" s="3" t="inlineStr">
        <is>
          <t>Product Information [Line Items]</t>
        </is>
      </c>
    </row>
    <row r="8">
      <c r="A8" s="4" t="inlineStr">
        <is>
          <t>Concentration risk</t>
        </is>
      </c>
      <c r="B8" s="4" t="inlineStr">
        <is>
          <t>92.00%</t>
        </is>
      </c>
      <c r="C8" s="4" t="inlineStr">
        <is>
          <t>97.00%</t>
        </is>
      </c>
      <c r="D8" s="4" t="inlineStr">
        <is>
          <t>92.00%</t>
        </is>
      </c>
      <c r="E8" s="4" t="inlineStr">
        <is>
          <t>96.00%</t>
        </is>
      </c>
    </row>
    <row r="9">
      <c r="A9" s="4" t="inlineStr">
        <is>
          <t>Revenue Benchmark [Member] | Sales to Telecommunications Customers [Member] | Largest Customer One [Member] | Customer Concentration Risk [Member]</t>
        </is>
      </c>
    </row>
    <row r="10">
      <c r="A10" s="3" t="inlineStr">
        <is>
          <t>Product Information [Line Items]</t>
        </is>
      </c>
    </row>
    <row r="11">
      <c r="A11" s="4" t="inlineStr">
        <is>
          <t>Concentration risk</t>
        </is>
      </c>
      <c r="B11" s="4" t="inlineStr">
        <is>
          <t>77.00%</t>
        </is>
      </c>
      <c r="C11" s="4" t="inlineStr">
        <is>
          <t>60.00%</t>
        </is>
      </c>
      <c r="D11" s="4" t="inlineStr">
        <is>
          <t>70.00%</t>
        </is>
      </c>
      <c r="E11" s="4" t="inlineStr">
        <is>
          <t>67.00%</t>
        </is>
      </c>
    </row>
    <row r="12">
      <c r="A12" s="4" t="inlineStr">
        <is>
          <t>Revenue Benchmark [Member] | Sales to Telecommunications Customers [Member] | Largest Customer Two [Member] | Customer Concentration Risk [Member]</t>
        </is>
      </c>
    </row>
    <row r="13">
      <c r="A13" s="3" t="inlineStr">
        <is>
          <t>Product Information [Line Items]</t>
        </is>
      </c>
    </row>
    <row r="14">
      <c r="A14" s="4" t="inlineStr">
        <is>
          <t>Concentration risk</t>
        </is>
      </c>
      <c r="C14" s="4" t="inlineStr">
        <is>
          <t>16.00%</t>
        </is>
      </c>
      <c r="E14" s="4" t="inlineStr">
        <is>
          <t>14.00%</t>
        </is>
      </c>
    </row>
    <row r="15">
      <c r="A15" s="4" t="inlineStr">
        <is>
          <t>Accounts Receivable [Member] | Largest Customer One [Member] | Customer Concentration Risk [Member]</t>
        </is>
      </c>
    </row>
    <row r="16">
      <c r="A16" s="3" t="inlineStr">
        <is>
          <t>Product Information [Line Items]</t>
        </is>
      </c>
    </row>
    <row r="17">
      <c r="A17" s="4" t="inlineStr">
        <is>
          <t>Concentration risk</t>
        </is>
      </c>
      <c r="D17" s="4" t="inlineStr">
        <is>
          <t>77.00%</t>
        </is>
      </c>
      <c r="F17" s="4" t="inlineStr">
        <is>
          <t>87.00%</t>
        </is>
      </c>
    </row>
    <row r="18">
      <c r="A18" s="4" t="inlineStr">
        <is>
          <t>Accounts Payable [Member] | Largest Vendors Ones [Member] | Supplier Concentration Risk [Member]</t>
        </is>
      </c>
    </row>
    <row r="19">
      <c r="A19" s="3" t="inlineStr">
        <is>
          <t>Product Information [Line Items]</t>
        </is>
      </c>
    </row>
    <row r="20">
      <c r="A20" s="4" t="inlineStr">
        <is>
          <t>Concentration risk</t>
        </is>
      </c>
      <c r="D20" s="4" t="inlineStr">
        <is>
          <t>13.00%</t>
        </is>
      </c>
    </row>
    <row r="21">
      <c r="A21" s="4" t="inlineStr">
        <is>
          <t>Accounts Payable [Member] | Largest Vendors Two [Member] | Supplier Concentration Risk [Member]</t>
        </is>
      </c>
    </row>
    <row r="22">
      <c r="A22" s="3" t="inlineStr">
        <is>
          <t>Product Information [Line Items]</t>
        </is>
      </c>
    </row>
    <row r="23">
      <c r="A23" s="4" t="inlineStr">
        <is>
          <t>Concentration risk</t>
        </is>
      </c>
      <c r="D23" s="4" t="inlineStr">
        <is>
          <t>8.00%</t>
        </is>
      </c>
      <c r="F23" s="4" t="inlineStr">
        <is>
          <t>9.00%</t>
        </is>
      </c>
    </row>
    <row r="24">
      <c r="A24" s="4" t="inlineStr">
        <is>
          <t>Accounts Payable [Member] | Largest Vendors Three [Member] | Supplier Concentration Risk [Member]</t>
        </is>
      </c>
    </row>
    <row r="25">
      <c r="A25" s="3" t="inlineStr">
        <is>
          <t>Product Information [Line Items]</t>
        </is>
      </c>
    </row>
    <row r="26">
      <c r="A26" s="4" t="inlineStr">
        <is>
          <t>Concentration risk</t>
        </is>
      </c>
      <c r="D26" s="4" t="inlineStr">
        <is>
          <t>5.00%</t>
        </is>
      </c>
      <c r="F26" s="4" t="inlineStr">
        <is>
          <t>8.00%</t>
        </is>
      </c>
    </row>
    <row r="27">
      <c r="A27" s="4" t="inlineStr">
        <is>
          <t>Accounts Payable [Member] | Largest Vendors One [Member] | Supplier Concentration Risk [Member]</t>
        </is>
      </c>
    </row>
    <row r="28">
      <c r="A28" s="3" t="inlineStr">
        <is>
          <t>Product Information [Line Items]</t>
        </is>
      </c>
    </row>
    <row r="29">
      <c r="A29" s="4" t="inlineStr">
        <is>
          <t>Concentration risk</t>
        </is>
      </c>
      <c r="F29" s="4" t="inlineStr">
        <is>
          <t>10.00%</t>
        </is>
      </c>
    </row>
    <row r="30">
      <c r="A30" s="4" t="inlineStr">
        <is>
          <t>AUSTRALIA</t>
        </is>
      </c>
    </row>
    <row r="31">
      <c r="A31" s="3" t="inlineStr">
        <is>
          <t>Product Information [Line Items]</t>
        </is>
      </c>
    </row>
    <row r="32">
      <c r="A32" s="4" t="inlineStr">
        <is>
          <t>Cash</t>
        </is>
      </c>
      <c r="B32" s="6" t="n">
        <v>9</v>
      </c>
      <c r="D32" s="6" t="n">
        <v>9</v>
      </c>
      <c r="F32" s="6" t="n">
        <v>10</v>
      </c>
    </row>
    <row r="33">
      <c r="A33" s="4" t="inlineStr">
        <is>
          <t>Romania, New Lei</t>
        </is>
      </c>
    </row>
    <row r="34">
      <c r="A34" s="3" t="inlineStr">
        <is>
          <t>Product Information [Line Items]</t>
        </is>
      </c>
    </row>
    <row r="35">
      <c r="A35" s="4" t="inlineStr">
        <is>
          <t>Cash</t>
        </is>
      </c>
      <c r="B35" s="6" t="n">
        <v>26</v>
      </c>
      <c r="D35" s="6" t="n">
        <v>26</v>
      </c>
      <c r="F35" s="6" t="n">
        <v>28</v>
      </c>
    </row>
    <row r="36">
      <c r="A36" s="4" t="inlineStr">
        <is>
          <t>Non-US [Member] | Revenue Benchmark [Member] | Sales to Telecommunications Customers [Member] | Revenue from Rights Concentration Risk [Member]</t>
        </is>
      </c>
    </row>
    <row r="37">
      <c r="A37" s="3" t="inlineStr">
        <is>
          <t>Product Information [Line Items]</t>
        </is>
      </c>
    </row>
    <row r="38">
      <c r="A38" s="4" t="inlineStr">
        <is>
          <t>Concentration risk</t>
        </is>
      </c>
      <c r="B38" s="4" t="inlineStr">
        <is>
          <t>2.00%</t>
        </is>
      </c>
      <c r="C38" s="4" t="inlineStr">
        <is>
          <t>7.00%</t>
        </is>
      </c>
      <c r="D38" s="4" t="inlineStr">
        <is>
          <t>12.00%</t>
        </is>
      </c>
      <c r="E38" s="4" t="inlineStr">
        <is>
          <t>7.00%</t>
        </is>
      </c>
    </row>
    <row r="39">
      <c r="A39" s="4" t="inlineStr">
        <is>
          <t>Non-US [Member] | Accounts Receivable [Member] | Customer Concentration Risk [Member]</t>
        </is>
      </c>
    </row>
    <row r="40">
      <c r="A40" s="3" t="inlineStr">
        <is>
          <t>Product Information [Line Items]</t>
        </is>
      </c>
    </row>
    <row r="41">
      <c r="A41" s="4" t="inlineStr">
        <is>
          <t>Concentration risk</t>
        </is>
      </c>
      <c r="D41" s="4" t="inlineStr">
        <is>
          <t>11.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Jun. 30, 2021</t>
        </is>
      </c>
      <c r="C1" s="2" t="inlineStr">
        <is>
          <t>Dec. 31, 2020</t>
        </is>
      </c>
    </row>
    <row r="2">
      <c r="A2" s="3" t="inlineStr">
        <is>
          <t>Property, Plant and Equipment [Line Items]</t>
        </is>
      </c>
    </row>
    <row r="3">
      <c r="A3" s="4" t="inlineStr">
        <is>
          <t>Total property and equipment, cost</t>
        </is>
      </c>
      <c r="B3" s="6" t="n">
        <v>4207</v>
      </c>
      <c r="C3" s="6" t="n">
        <v>4207</v>
      </c>
    </row>
    <row r="4">
      <c r="A4" s="4" t="inlineStr">
        <is>
          <t>Less: accumulated depreciation and amortization</t>
        </is>
      </c>
      <c r="B4" s="5" t="n">
        <v>-2997</v>
      </c>
      <c r="C4" s="5" t="n">
        <v>-2710</v>
      </c>
    </row>
    <row r="5">
      <c r="A5" s="4" t="inlineStr">
        <is>
          <t>Property and equipment, net</t>
        </is>
      </c>
      <c r="B5" s="5" t="n">
        <v>1210</v>
      </c>
      <c r="C5" s="5" t="n">
        <v>1497</v>
      </c>
    </row>
    <row r="6">
      <c r="A6" s="4" t="inlineStr">
        <is>
          <t>Furniture and Fixtures [Member]</t>
        </is>
      </c>
    </row>
    <row r="7">
      <c r="A7" s="3" t="inlineStr">
        <is>
          <t>Property, Plant and Equipment [Line Items]</t>
        </is>
      </c>
    </row>
    <row r="8">
      <c r="A8" s="4" t="inlineStr">
        <is>
          <t>Total property and equipment, cost</t>
        </is>
      </c>
      <c r="B8" s="5" t="n">
        <v>71</v>
      </c>
      <c r="C8" s="5" t="n">
        <v>71</v>
      </c>
    </row>
    <row r="9">
      <c r="A9" s="4" t="inlineStr">
        <is>
          <t>Machinery and Equipment [Member]</t>
        </is>
      </c>
    </row>
    <row r="10">
      <c r="A10" s="3" t="inlineStr">
        <is>
          <t>Property, Plant and Equipment [Line Items]</t>
        </is>
      </c>
    </row>
    <row r="11">
      <c r="A11" s="4" t="inlineStr">
        <is>
          <t>Total property and equipment, cost</t>
        </is>
      </c>
      <c r="B11" s="5" t="n">
        <v>3286</v>
      </c>
      <c r="C11" s="5" t="n">
        <v>3286</v>
      </c>
    </row>
    <row r="12">
      <c r="A12" s="4" t="inlineStr">
        <is>
          <t>Vehicles [Member]</t>
        </is>
      </c>
    </row>
    <row r="13">
      <c r="A13" s="3" t="inlineStr">
        <is>
          <t>Property, Plant and Equipment [Line Items]</t>
        </is>
      </c>
    </row>
    <row r="14">
      <c r="A14" s="4" t="inlineStr">
        <is>
          <t>Total property and equipment, cost</t>
        </is>
      </c>
      <c r="B14" s="5" t="n">
        <v>180</v>
      </c>
      <c r="C14" s="5" t="n">
        <v>180</v>
      </c>
    </row>
    <row r="15">
      <c r="A15" s="4" t="inlineStr">
        <is>
          <t>Leasehold Improvements [Member]</t>
        </is>
      </c>
    </row>
    <row r="16">
      <c r="A16" s="3" t="inlineStr">
        <is>
          <t>Property, Plant and Equipment [Line Items]</t>
        </is>
      </c>
    </row>
    <row r="17">
      <c r="A17" s="4" t="inlineStr">
        <is>
          <t>Total property and equipment, cost</t>
        </is>
      </c>
      <c r="B17" s="5" t="n">
        <v>390</v>
      </c>
      <c r="C17" s="5" t="n">
        <v>390</v>
      </c>
    </row>
    <row r="18">
      <c r="A18" s="4" t="inlineStr">
        <is>
          <t>Office Equipment [Member]</t>
        </is>
      </c>
    </row>
    <row r="19">
      <c r="A19" s="3" t="inlineStr">
        <is>
          <t>Property, Plant and Equipment [Line Items]</t>
        </is>
      </c>
    </row>
    <row r="20">
      <c r="A20" s="4" t="inlineStr">
        <is>
          <t>Total property and equipment, cost</t>
        </is>
      </c>
      <c r="B20" s="5" t="n">
        <v>177</v>
      </c>
      <c r="C20" s="5" t="n">
        <v>177</v>
      </c>
    </row>
    <row r="21">
      <c r="A21" s="4" t="inlineStr">
        <is>
          <t>Software Development [Member]</t>
        </is>
      </c>
    </row>
    <row r="22">
      <c r="A22" s="3" t="inlineStr">
        <is>
          <t>Property, Plant and Equipment [Line Items]</t>
        </is>
      </c>
    </row>
    <row r="23">
      <c r="A23" s="4" t="inlineStr">
        <is>
          <t>Total property and equipment, cost</t>
        </is>
      </c>
      <c r="B23" s="6" t="n">
        <v>103</v>
      </c>
      <c r="C23" s="6" t="n">
        <v>1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v>
      </c>
      <c r="C8" s="5" t="n">
        <v>50000000</v>
      </c>
    </row>
    <row r="9">
      <c r="A9" s="4" t="inlineStr">
        <is>
          <t>Common stock, shares issued</t>
        </is>
      </c>
      <c r="B9" s="5" t="n">
        <v>12805680</v>
      </c>
      <c r="C9" s="5" t="n">
        <v>11768158</v>
      </c>
    </row>
    <row r="10">
      <c r="A10" s="4" t="inlineStr">
        <is>
          <t>Common stock, shares outstanding</t>
        </is>
      </c>
      <c r="B10" s="5" t="n">
        <v>12788203</v>
      </c>
      <c r="C10" s="5" t="n">
        <v>11750681</v>
      </c>
    </row>
    <row r="11">
      <c r="A11" s="4" t="inlineStr">
        <is>
          <t>Treasury stock, shares</t>
        </is>
      </c>
      <c r="B11" s="5" t="n">
        <v>17477</v>
      </c>
      <c r="C11" s="5" t="n">
        <v>17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and amortization expense</t>
        </is>
      </c>
      <c r="B4" s="6" t="n">
        <v>136</v>
      </c>
      <c r="C4" s="6" t="n">
        <v>157</v>
      </c>
      <c r="D4" s="6" t="n">
        <v>287</v>
      </c>
      <c r="E4" s="6" t="n">
        <v>314</v>
      </c>
    </row>
    <row r="5">
      <c r="A5" s="4" t="inlineStr">
        <is>
          <t>Depreciation expense</t>
        </is>
      </c>
      <c r="B5" s="6" t="n">
        <v>129</v>
      </c>
      <c r="C5" s="6" t="n">
        <v>149</v>
      </c>
      <c r="D5" s="6" t="n">
        <v>273</v>
      </c>
      <c r="E5" s="6" t="n">
        <v>30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NOTES PAYABLE (Details) - USD ($) $ in Thousands</t>
        </is>
      </c>
      <c r="B1" s="2" t="inlineStr">
        <is>
          <t>Jun. 30, 2021</t>
        </is>
      </c>
      <c r="C1" s="2" t="inlineStr">
        <is>
          <t>Dec. 31, 2020</t>
        </is>
      </c>
    </row>
    <row r="2">
      <c r="A2" s="3" t="inlineStr">
        <is>
          <t>Debt Disclosure [Abstract]</t>
        </is>
      </c>
    </row>
    <row r="3">
      <c r="A3" s="4" t="inlineStr">
        <is>
          <t>Total Equipment Notes Payable</t>
        </is>
      </c>
      <c r="B3" s="6" t="n">
        <v>627</v>
      </c>
      <c r="C3" s="6" t="n">
        <v>777</v>
      </c>
    </row>
    <row r="4">
      <c r="A4" s="4" t="inlineStr">
        <is>
          <t>Less Current Portion</t>
        </is>
      </c>
      <c r="B4" s="5" t="n">
        <v>237</v>
      </c>
      <c r="C4" s="5" t="n">
        <v>267</v>
      </c>
    </row>
    <row r="5">
      <c r="A5" s="4" t="inlineStr">
        <is>
          <t>Notes Payable, long term</t>
        </is>
      </c>
      <c r="B5" s="6" t="n">
        <v>390</v>
      </c>
      <c r="C5" s="6" t="n">
        <v>5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3" customWidth="1" min="2" max="2"/>
  </cols>
  <sheetData>
    <row r="1">
      <c r="A1" s="1" t="inlineStr">
        <is>
          <t>NOTES PAYABLE (Details Narrative) - Several Financing Agreements [Member] - Equipment [Member] $ in Thousands</t>
        </is>
      </c>
      <c r="B1" s="2" t="inlineStr">
        <is>
          <t>6 Months Ended</t>
        </is>
      </c>
    </row>
    <row r="2">
      <c r="B2" s="2" t="inlineStr">
        <is>
          <t>Jun. 30, 2021USD ($)</t>
        </is>
      </c>
    </row>
    <row r="3">
      <c r="A3" s="3" t="inlineStr">
        <is>
          <t>Debt Instrument [Line Items]</t>
        </is>
      </c>
    </row>
    <row r="4">
      <c r="A4" s="4" t="inlineStr">
        <is>
          <t>Debt maturity date description</t>
        </is>
      </c>
      <c r="B4" s="4" t="inlineStr">
        <is>
          <t>mature between June 2023 and December 2023</t>
        </is>
      </c>
    </row>
    <row r="5">
      <c r="A5" s="4" t="inlineStr">
        <is>
          <t>Monthly payments</t>
        </is>
      </c>
      <c r="B5" s="6" t="n">
        <v>28</v>
      </c>
    </row>
    <row r="6">
      <c r="A6" s="4" t="inlineStr">
        <is>
          <t>Minimum [Member]</t>
        </is>
      </c>
    </row>
    <row r="7">
      <c r="A7" s="3" t="inlineStr">
        <is>
          <t>Debt Instrument [Line Items]</t>
        </is>
      </c>
    </row>
    <row r="8">
      <c r="A8" s="4" t="inlineStr">
        <is>
          <t>Debt term</t>
        </is>
      </c>
      <c r="B8" s="4" t="inlineStr">
        <is>
          <t>2 years</t>
        </is>
      </c>
    </row>
    <row r="9">
      <c r="A9" s="4" t="inlineStr">
        <is>
          <t>Interest rate</t>
        </is>
      </c>
      <c r="B9" s="4" t="inlineStr">
        <is>
          <t>1.90%</t>
        </is>
      </c>
    </row>
    <row r="10">
      <c r="A10" s="4" t="inlineStr">
        <is>
          <t>Maximum [Member]</t>
        </is>
      </c>
    </row>
    <row r="11">
      <c r="A11" s="3" t="inlineStr">
        <is>
          <t>Debt Instrument [Line Items]</t>
        </is>
      </c>
    </row>
    <row r="12">
      <c r="A12" s="4" t="inlineStr">
        <is>
          <t>Debt term</t>
        </is>
      </c>
      <c r="B12" s="4" t="inlineStr">
        <is>
          <t>5 years</t>
        </is>
      </c>
    </row>
    <row r="13">
      <c r="A13" s="4" t="inlineStr">
        <is>
          <t>Interest rate</t>
        </is>
      </c>
      <c r="B13" s="4" t="inlineStr">
        <is>
          <t>6.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LINE OF CREDIT (Details Narrative) - Loan and Security Agreement [Member] - Pinnacle Bank [Member] $ in Thousands</t>
        </is>
      </c>
      <c r="B1" s="2" t="inlineStr">
        <is>
          <t>6 Months Ended</t>
        </is>
      </c>
    </row>
    <row r="2">
      <c r="B2" s="2" t="inlineStr">
        <is>
          <t>Jun. 30, 2021USD ($)</t>
        </is>
      </c>
    </row>
    <row r="3">
      <c r="A3" s="3" t="inlineStr">
        <is>
          <t>Debt Instrument [Line Items]</t>
        </is>
      </c>
    </row>
    <row r="4">
      <c r="A4" s="4" t="inlineStr">
        <is>
          <t>Proceeds from advanced on revolving credit facility</t>
        </is>
      </c>
      <c r="B4" s="6" t="n">
        <v>0</v>
      </c>
    </row>
    <row r="5">
      <c r="A5" s="4" t="inlineStr">
        <is>
          <t>Line of credit remaining borrowing capacity</t>
        </is>
      </c>
      <c r="B5" s="6" t="n">
        <v>2481</v>
      </c>
    </row>
    <row r="6">
      <c r="A6" s="4" t="inlineStr">
        <is>
          <t>Line of credit facility, initial expiration date</t>
        </is>
      </c>
      <c r="B6" s="4" t="inlineStr">
        <is>
          <t>Sep. 30,
		2022</t>
        </is>
      </c>
    </row>
    <row r="7">
      <c r="A7" s="4" t="inlineStr">
        <is>
          <t>Line of credit facility, additional renewal term, description</t>
        </is>
      </c>
      <c r="B7" s="4" t="inlineStr">
        <is>
          <t>one</t>
        </is>
      </c>
    </row>
    <row r="8">
      <c r="A8" s="4" t="inlineStr">
        <is>
          <t>Line of credit facility, description</t>
        </is>
      </c>
      <c r="B8" s="4" t="inlineStr">
        <is>
          <t>The
Loan Agreement provides for a revolving credit facility under which Pinnacle may make advances to the Company, subject to certain limitations
and adjustments, of up to (a) 85% of the aggregate net face amount of the Company’s accounts receivable and other contract rights
and receivables, plus (b) the lesser of (i) 35% of the lower of cost or wholesale market value of certain inventory of the Company or
(ii) $2,500.</t>
        </is>
      </c>
    </row>
    <row r="9">
      <c r="A9" s="4" t="inlineStr">
        <is>
          <t>Line of credit facility, maximum borrowing capacity</t>
        </is>
      </c>
      <c r="B9" s="6" t="n">
        <v>4000</v>
      </c>
    </row>
    <row r="10">
      <c r="A10" s="4" t="inlineStr">
        <is>
          <t>Line of credit facility, interest rate description</t>
        </is>
      </c>
      <c r="B10" s="4" t="inlineStr">
        <is>
          <t>Interest accrues on the daily balance at a rate of 1.25% above the prime rate, but in no event less than 3.75% per annum. Interest on
the portion of the daily balance consisting of advances against inventory accrues interest at a rate of 2.25% above the prime rate, but
in no event less than 4.75% per annum.</t>
        </is>
      </c>
    </row>
    <row r="11">
      <c r="A11" s="4" t="inlineStr">
        <is>
          <t>Line of credit facility, fee percentage</t>
        </is>
      </c>
      <c r="B11" s="4" t="inlineStr">
        <is>
          <t>1.125%</t>
        </is>
      </c>
    </row>
    <row r="12">
      <c r="A12" s="4" t="inlineStr">
        <is>
          <t>Standard Interest Rate [Member]</t>
        </is>
      </c>
    </row>
    <row r="13">
      <c r="A13" s="3" t="inlineStr">
        <is>
          <t>Debt Instrument [Line Items]</t>
        </is>
      </c>
    </row>
    <row r="14">
      <c r="A14" s="4" t="inlineStr">
        <is>
          <t>Line of credit facility, interest rate during period</t>
        </is>
      </c>
      <c r="B14" s="4" t="inlineStr">
        <is>
          <t>1.25%</t>
        </is>
      </c>
    </row>
    <row r="15">
      <c r="A15" s="4" t="inlineStr">
        <is>
          <t>Standard Interest Rate [Member] | Maximum [Member]</t>
        </is>
      </c>
    </row>
    <row r="16">
      <c r="A16" s="3" t="inlineStr">
        <is>
          <t>Debt Instrument [Line Items]</t>
        </is>
      </c>
    </row>
    <row r="17">
      <c r="A17" s="4" t="inlineStr">
        <is>
          <t>Line of credit facility, interest rate during period</t>
        </is>
      </c>
      <c r="B17" s="4" t="inlineStr">
        <is>
          <t>3.75%</t>
        </is>
      </c>
    </row>
    <row r="18">
      <c r="A18" s="4" t="inlineStr">
        <is>
          <t>Inventory Interest Rate [Member]</t>
        </is>
      </c>
    </row>
    <row r="19">
      <c r="A19" s="3" t="inlineStr">
        <is>
          <t>Debt Instrument [Line Items]</t>
        </is>
      </c>
    </row>
    <row r="20">
      <c r="A20" s="4" t="inlineStr">
        <is>
          <t>Line of credit facility, interest rate during period</t>
        </is>
      </c>
      <c r="B20" s="4" t="inlineStr">
        <is>
          <t>2.25%</t>
        </is>
      </c>
    </row>
    <row r="21">
      <c r="A21" s="4" t="inlineStr">
        <is>
          <t>Inventory Interest Rate [Member] | Maximum [Member]</t>
        </is>
      </c>
    </row>
    <row r="22">
      <c r="A22" s="3" t="inlineStr">
        <is>
          <t>Debt Instrument [Line Items]</t>
        </is>
      </c>
    </row>
    <row r="23">
      <c r="A23" s="4" t="inlineStr">
        <is>
          <t>Line of credit facility, interest rate during period</t>
        </is>
      </c>
      <c r="B23" s="4" t="inlineStr">
        <is>
          <t>4.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PPP LOAN PAYABLE (Details Narrative) - Citibank, N.A [Member] - PPP Loan [Member] $ in Thousands</t>
        </is>
      </c>
      <c r="B1" s="2" t="inlineStr">
        <is>
          <t>May 04, 2020USD ($)</t>
        </is>
      </c>
    </row>
    <row r="2">
      <c r="A2" s="3" t="inlineStr">
        <is>
          <t>Line of Credit Facility [Line Items]</t>
        </is>
      </c>
    </row>
    <row r="3">
      <c r="A3" s="4" t="inlineStr">
        <is>
          <t>Debt Instrument, Face Amount</t>
        </is>
      </c>
      <c r="B3" s="6" t="n">
        <v>1715</v>
      </c>
    </row>
    <row r="4">
      <c r="A4" s="4" t="inlineStr">
        <is>
          <t>Interest rate</t>
        </is>
      </c>
      <c r="B4" s="4" t="inlineStr">
        <is>
          <t>1.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TOCKHOLDERS’ EQUITY (Details Narrative) - USD ($) $ in Thousands</t>
        </is>
      </c>
      <c r="B1" s="2" t="inlineStr">
        <is>
          <t>Feb. 10, 2021</t>
        </is>
      </c>
      <c r="C1" s="2" t="inlineStr">
        <is>
          <t>Jun. 30, 2021</t>
        </is>
      </c>
      <c r="D1" s="2" t="inlineStr">
        <is>
          <t>Jun. 30, 2020</t>
        </is>
      </c>
    </row>
    <row r="2">
      <c r="A2" s="3" t="inlineStr">
        <is>
          <t>Accumulated Other Comprehensive Income (Loss) [Line Items]</t>
        </is>
      </c>
    </row>
    <row r="3">
      <c r="A3" s="4" t="inlineStr">
        <is>
          <t>Proceeds from exercise of warrants</t>
        </is>
      </c>
      <c r="C3" s="6" t="n">
        <v>707</v>
      </c>
      <c r="D3" s="4" t="inlineStr">
        <is>
          <t xml:space="preserve"> </t>
        </is>
      </c>
    </row>
    <row r="4">
      <c r="A4" s="4" t="inlineStr">
        <is>
          <t>Common Stock [Member]</t>
        </is>
      </c>
    </row>
    <row r="5">
      <c r="A5" s="3" t="inlineStr">
        <is>
          <t>Accumulated Other Comprehensive Income (Loss) [Line Items]</t>
        </is>
      </c>
    </row>
    <row r="6">
      <c r="A6" s="4" t="inlineStr">
        <is>
          <t>Warrant to purchase shares of common stock</t>
        </is>
      </c>
      <c r="C6" s="5" t="n">
        <v>225878</v>
      </c>
    </row>
    <row r="7">
      <c r="A7" s="4" t="inlineStr">
        <is>
          <t>Proceeds from exercise of warrants</t>
        </is>
      </c>
      <c r="C7" s="6" t="n">
        <v>707</v>
      </c>
    </row>
    <row r="8">
      <c r="A8" s="4" t="inlineStr">
        <is>
          <t>Stock issued during the period</t>
        </is>
      </c>
      <c r="C8" s="5" t="n">
        <v>61644</v>
      </c>
    </row>
    <row r="9">
      <c r="A9" s="4" t="inlineStr">
        <is>
          <t>Common Stock [Member] | Underwritten Public Offering [Member].</t>
        </is>
      </c>
    </row>
    <row r="10">
      <c r="A10" s="3" t="inlineStr">
        <is>
          <t>Accumulated Other Comprehensive Income (Loss) [Line Items]</t>
        </is>
      </c>
    </row>
    <row r="11">
      <c r="A11" s="4" t="inlineStr">
        <is>
          <t>Sale of common stock</t>
        </is>
      </c>
      <c r="B11" s="5" t="n">
        <v>750000</v>
      </c>
    </row>
    <row r="12">
      <c r="A12" s="4" t="inlineStr">
        <is>
          <t>Net proceeds from issuance of common stock</t>
        </is>
      </c>
      <c r="B12" s="6" t="n">
        <v>12500</v>
      </c>
    </row>
    <row r="13">
      <c r="A13" s="4" t="inlineStr">
        <is>
          <t>Common Stock [Member] | Cashless Transaction [Member]</t>
        </is>
      </c>
    </row>
    <row r="14">
      <c r="A14" s="3" t="inlineStr">
        <is>
          <t>Accumulated Other Comprehensive Income (Loss) [Line Items]</t>
        </is>
      </c>
    </row>
    <row r="15">
      <c r="A15" s="4" t="inlineStr">
        <is>
          <t>Warrant to purchase shares of common stock</t>
        </is>
      </c>
      <c r="C15" s="5" t="n">
        <v>12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0" customWidth="1" min="2" max="2"/>
  </cols>
  <sheetData>
    <row r="1">
      <c r="A1" s="1" t="inlineStr">
        <is>
          <t>SCHEDULE OF STOCK OPTION ACTIVITY (Details) shares in Thousands</t>
        </is>
      </c>
      <c r="B1" s="2" t="inlineStr">
        <is>
          <t>6 Months Ended</t>
        </is>
      </c>
    </row>
    <row r="2">
      <c r="B2" s="2" t="inlineStr">
        <is>
          <t>Jun. 30, 2021$ / sharesshares</t>
        </is>
      </c>
    </row>
    <row r="3">
      <c r="A3" s="3" t="inlineStr">
        <is>
          <t>Share-based Payment Arrangement [Abstract]</t>
        </is>
      </c>
    </row>
    <row r="4">
      <c r="A4" s="4" t="inlineStr">
        <is>
          <t>Number of Options, Outstanding, Beginning balance | shares</t>
        </is>
      </c>
      <c r="B4" s="5" t="n">
        <v>140000</v>
      </c>
    </row>
    <row r="5">
      <c r="A5" s="4" t="inlineStr">
        <is>
          <t>Weighted Average Exercise Price, Outstanding, Beginning balance | $ / shares</t>
        </is>
      </c>
      <c r="B5" s="8" t="n">
        <v>5.22</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Outstanding, Ending balance | shares</t>
        </is>
      </c>
      <c r="B10" s="5" t="n">
        <v>140000</v>
      </c>
    </row>
    <row r="11">
      <c r="A11" s="4" t="inlineStr">
        <is>
          <t>Weighted Average Exercise Price, Outstanding, Ending balance | $ / shares</t>
        </is>
      </c>
      <c r="B11" s="8" t="n">
        <v>5.22</v>
      </c>
    </row>
    <row r="12">
      <c r="A12" s="4" t="inlineStr">
        <is>
          <t>Number of Options, Exercisable, Ending balance | shares</t>
        </is>
      </c>
      <c r="B12" s="5" t="n">
        <v>140000</v>
      </c>
    </row>
    <row r="13">
      <c r="A13" s="4" t="inlineStr">
        <is>
          <t>Weighted Average Exercise Price, Exercisable, Ending balance | $ / shares</t>
        </is>
      </c>
      <c r="B13" s="8" t="n">
        <v>5.2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OPTIONS (Details Narrative) - USD ($) $ / shares in Units, $ in Thousands</t>
        </is>
      </c>
      <c r="B1" s="2" t="inlineStr">
        <is>
          <t>6 Months Ended</t>
        </is>
      </c>
    </row>
    <row r="2">
      <c r="B2" s="2" t="inlineStr">
        <is>
          <t>Jun. 30, 2021</t>
        </is>
      </c>
      <c r="C2" s="2" t="inlineStr">
        <is>
          <t>Jul. 08, 2016</t>
        </is>
      </c>
    </row>
    <row r="3">
      <c r="A3" s="3" t="inlineStr">
        <is>
          <t>Share-based Compensation Arrangement by Share-based Payment Award [Line Items]</t>
        </is>
      </c>
    </row>
    <row r="4">
      <c r="A4" s="4" t="inlineStr">
        <is>
          <t>Total outstanding options fully vested</t>
        </is>
      </c>
      <c r="B4" s="5" t="n">
        <v>140000</v>
      </c>
    </row>
    <row r="5">
      <c r="A5" s="4" t="inlineStr">
        <is>
          <t>Option expiration date, description</t>
        </is>
      </c>
      <c r="B5" s="4" t="inlineStr">
        <is>
          <t>expire in December 2027</t>
        </is>
      </c>
    </row>
    <row r="6">
      <c r="A6" s="4" t="inlineStr">
        <is>
          <t>Outstanding intrinsic value</t>
        </is>
      </c>
      <c r="B6" s="6" t="n">
        <v>581</v>
      </c>
    </row>
    <row r="7">
      <c r="A7" s="4" t="inlineStr">
        <is>
          <t>December 2027 [Member].</t>
        </is>
      </c>
    </row>
    <row r="8">
      <c r="A8" s="3" t="inlineStr">
        <is>
          <t>Share-based Compensation Arrangement by Share-based Payment Award [Line Items]</t>
        </is>
      </c>
    </row>
    <row r="9">
      <c r="A9" s="4" t="inlineStr">
        <is>
          <t>Option share to be expire</t>
        </is>
      </c>
      <c r="B9" s="5" t="n">
        <v>30000</v>
      </c>
    </row>
    <row r="10">
      <c r="A10" s="4" t="inlineStr">
        <is>
          <t>April 2028 [Member].</t>
        </is>
      </c>
    </row>
    <row r="11">
      <c r="A11" s="3" t="inlineStr">
        <is>
          <t>Share-based Compensation Arrangement by Share-based Payment Award [Line Items]</t>
        </is>
      </c>
    </row>
    <row r="12">
      <c r="A12" s="4" t="inlineStr">
        <is>
          <t>Option share to be expire</t>
        </is>
      </c>
      <c r="B12" s="5" t="n">
        <v>110000</v>
      </c>
    </row>
    <row r="13">
      <c r="A13" s="4" t="inlineStr">
        <is>
          <t>Minimum [Member]</t>
        </is>
      </c>
    </row>
    <row r="14">
      <c r="A14" s="3" t="inlineStr">
        <is>
          <t>Share-based Compensation Arrangement by Share-based Payment Award [Line Items]</t>
        </is>
      </c>
    </row>
    <row r="15">
      <c r="A15" s="4" t="inlineStr">
        <is>
          <t>Options exercise price</t>
        </is>
      </c>
      <c r="B15" s="8" t="n">
        <v>4.84</v>
      </c>
    </row>
    <row r="16">
      <c r="A16" s="4" t="inlineStr">
        <is>
          <t>Maximum [Member]</t>
        </is>
      </c>
    </row>
    <row r="17">
      <c r="A17" s="3" t="inlineStr">
        <is>
          <t>Share-based Compensation Arrangement by Share-based Payment Award [Line Items]</t>
        </is>
      </c>
    </row>
    <row r="18">
      <c r="A18" s="4" t="inlineStr">
        <is>
          <t>Options exercise price</t>
        </is>
      </c>
      <c r="B18" s="8" t="n">
        <v>5.6</v>
      </c>
    </row>
    <row r="19">
      <c r="A19" s="4" t="inlineStr">
        <is>
          <t>Polar Power 2016 Omnibus Incentive Plan [Member]</t>
        </is>
      </c>
    </row>
    <row r="20">
      <c r="A20" s="3" t="inlineStr">
        <is>
          <t>Share-based Compensation Arrangement by Share-based Payment Award [Line Items]</t>
        </is>
      </c>
    </row>
    <row r="21">
      <c r="A21" s="4" t="inlineStr">
        <is>
          <t>Number of shares authorized</t>
        </is>
      </c>
      <c r="C21" s="5" t="n">
        <v>1754385</v>
      </c>
    </row>
    <row r="22">
      <c r="A22" s="4" t="inlineStr">
        <is>
          <t>Maximum number of shares available for issuance</t>
        </is>
      </c>
      <c r="C22" s="5" t="n">
        <v>35087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0" customWidth="1" min="2" max="2"/>
  </cols>
  <sheetData>
    <row r="1">
      <c r="A1" s="1" t="inlineStr">
        <is>
          <t>SCHEDULE OF WARRANTS OUTSTANDING (Details)</t>
        </is>
      </c>
      <c r="B1" s="2" t="inlineStr">
        <is>
          <t>6 Months Ended</t>
        </is>
      </c>
    </row>
    <row r="2">
      <c r="B2" s="2" t="inlineStr">
        <is>
          <t>Jun. 30, 2021$ / sharesshares</t>
        </is>
      </c>
    </row>
    <row r="3">
      <c r="A3" s="3" t="inlineStr">
        <is>
          <t>Stock Warrants</t>
        </is>
      </c>
    </row>
    <row r="4">
      <c r="A4" s="4" t="inlineStr">
        <is>
          <t>Number of Warrants, Outstanding, Beginning balance | shares</t>
        </is>
      </c>
      <c r="B4" s="5" t="n">
        <v>370000</v>
      </c>
    </row>
    <row r="5">
      <c r="A5" s="4" t="inlineStr">
        <is>
          <t>Weighted Average Exercise Price, Outstanding, Beginning balance | $ / shares</t>
        </is>
      </c>
      <c r="B5" s="8" t="n">
        <v>8.75</v>
      </c>
    </row>
    <row r="6">
      <c r="A6" s="4" t="inlineStr">
        <is>
          <t>Number of Warrants, Issued | shares</t>
        </is>
      </c>
      <c r="B6" s="4" t="inlineStr">
        <is>
          <t xml:space="preserve"> </t>
        </is>
      </c>
    </row>
    <row r="7">
      <c r="A7" s="4" t="inlineStr">
        <is>
          <t>Weighted Average Exercise Price, Issued | $ / shares</t>
        </is>
      </c>
      <c r="B7" s="4" t="inlineStr">
        <is>
          <t xml:space="preserve"> </t>
        </is>
      </c>
    </row>
    <row r="8">
      <c r="A8" s="4" t="inlineStr">
        <is>
          <t>Number of Warrants, Exercised | shares</t>
        </is>
      </c>
      <c r="B8" s="5" t="n">
        <v>-345878</v>
      </c>
    </row>
    <row r="9">
      <c r="A9" s="4" t="inlineStr">
        <is>
          <t>Weighted Average Exercise Price, Exercised | $ / shares</t>
        </is>
      </c>
      <c r="B9" s="8" t="n">
        <v>-4.07</v>
      </c>
    </row>
    <row r="10">
      <c r="A10" s="4" t="inlineStr">
        <is>
          <t>Number of Warrants, Outstanding, Ending balance | shares</t>
        </is>
      </c>
      <c r="B10" s="5" t="n">
        <v>24122</v>
      </c>
    </row>
    <row r="11">
      <c r="A11" s="4" t="inlineStr">
        <is>
          <t>Weighted Average Exercise Price, Outstanding, Ending balance | $ / shares</t>
        </is>
      </c>
      <c r="B11" s="8" t="n">
        <v>3.13</v>
      </c>
    </row>
    <row r="12">
      <c r="A12" s="4" t="inlineStr">
        <is>
          <t>Number of Warrants, Exercisable, Ending balance | shares</t>
        </is>
      </c>
      <c r="B12" s="5" t="n">
        <v>24122</v>
      </c>
    </row>
    <row r="13">
      <c r="A13" s="4" t="inlineStr">
        <is>
          <t>Weighted Average Exercise Price, Exercisable, Ending balance | $ / shares</t>
        </is>
      </c>
      <c r="B13" s="8" t="n">
        <v>3.1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 WARRANTS (Details Narrative) - USD ($) $ / shares in Units, $ in Thousands</t>
        </is>
      </c>
      <c r="B1" s="2" t="inlineStr">
        <is>
          <t>1 Months Ended</t>
        </is>
      </c>
      <c r="C1" s="2" t="inlineStr">
        <is>
          <t>6 Months Ended</t>
        </is>
      </c>
    </row>
    <row r="2">
      <c r="B2" s="2" t="inlineStr">
        <is>
          <t>Dec. 31, 2020</t>
        </is>
      </c>
      <c r="C2" s="2" t="inlineStr">
        <is>
          <t>Jun. 30, 2021</t>
        </is>
      </c>
      <c r="D2" s="2" t="inlineStr">
        <is>
          <t>Jun. 30, 2020</t>
        </is>
      </c>
      <c r="E2" s="2" t="inlineStr">
        <is>
          <t>Dec. 31, 2016</t>
        </is>
      </c>
    </row>
    <row r="3">
      <c r="A3" s="3" t="inlineStr">
        <is>
          <t>New Accounting Pronouncements or Change in Accounting Principle [Line Items]</t>
        </is>
      </c>
    </row>
    <row r="4">
      <c r="A4" s="4" t="inlineStr">
        <is>
          <t>Number of issued warrants exercisable</t>
        </is>
      </c>
      <c r="C4" s="4" t="inlineStr">
        <is>
          <t xml:space="preserve"> </t>
        </is>
      </c>
    </row>
    <row r="5">
      <c r="A5" s="4" t="inlineStr">
        <is>
          <t>Issuance of common stock upon exercise of warrants</t>
        </is>
      </c>
      <c r="C5" s="5" t="n">
        <v>345878</v>
      </c>
    </row>
    <row r="6">
      <c r="A6" s="4" t="inlineStr">
        <is>
          <t>Net proceeds from warrants exercise</t>
        </is>
      </c>
      <c r="C6" s="6" t="n">
        <v>707</v>
      </c>
      <c r="D6" s="4" t="inlineStr">
        <is>
          <t xml:space="preserve"> </t>
        </is>
      </c>
    </row>
    <row r="7">
      <c r="A7" s="4" t="inlineStr">
        <is>
          <t>Warrants intrinsic value</t>
        </is>
      </c>
      <c r="C7" s="6" t="n">
        <v>151</v>
      </c>
    </row>
    <row r="8">
      <c r="A8" s="4" t="inlineStr">
        <is>
          <t>Warrant [Member]</t>
        </is>
      </c>
    </row>
    <row r="9">
      <c r="A9" s="3" t="inlineStr">
        <is>
          <t>New Accounting Pronouncements or Change in Accounting Principle [Line Items]</t>
        </is>
      </c>
    </row>
    <row r="10">
      <c r="A10" s="4" t="inlineStr">
        <is>
          <t>Issuance of common stock upon exercise of warrants</t>
        </is>
      </c>
      <c r="C10" s="5" t="n">
        <v>225878</v>
      </c>
    </row>
    <row r="11">
      <c r="A11" s="4" t="inlineStr">
        <is>
          <t>Common Stock [Member]</t>
        </is>
      </c>
    </row>
    <row r="12">
      <c r="A12" s="3" t="inlineStr">
        <is>
          <t>New Accounting Pronouncements or Change in Accounting Principle [Line Items]</t>
        </is>
      </c>
    </row>
    <row r="13">
      <c r="A13" s="4" t="inlineStr">
        <is>
          <t>Warrant to purchase shares of common stock</t>
        </is>
      </c>
      <c r="C13" s="5" t="n">
        <v>225878</v>
      </c>
    </row>
    <row r="14">
      <c r="A14" s="4" t="inlineStr">
        <is>
          <t>Net proceeds from warrants exercise</t>
        </is>
      </c>
      <c r="C14" s="6" t="n">
        <v>707</v>
      </c>
    </row>
    <row r="15">
      <c r="A15" s="4" t="inlineStr">
        <is>
          <t>Stock issued during the period</t>
        </is>
      </c>
      <c r="C15" s="5" t="n">
        <v>61644</v>
      </c>
    </row>
    <row r="16">
      <c r="A16" s="4" t="inlineStr">
        <is>
          <t>Private Placement [Member]</t>
        </is>
      </c>
    </row>
    <row r="17">
      <c r="A17" s="3" t="inlineStr">
        <is>
          <t>New Accounting Pronouncements or Change in Accounting Principle [Line Items]</t>
        </is>
      </c>
    </row>
    <row r="18">
      <c r="A18" s="4" t="inlineStr">
        <is>
          <t>Warrants exercise price</t>
        </is>
      </c>
      <c r="C18" s="8" t="n">
        <v>3.13</v>
      </c>
    </row>
    <row r="19">
      <c r="A19" s="4" t="inlineStr">
        <is>
          <t>Private Placement [Member] | Warrant [Member]</t>
        </is>
      </c>
    </row>
    <row r="20">
      <c r="A20" s="3" t="inlineStr">
        <is>
          <t>New Accounting Pronouncements or Change in Accounting Principle [Line Items]</t>
        </is>
      </c>
    </row>
    <row r="21">
      <c r="A21" s="4" t="inlineStr">
        <is>
          <t>Number of issued warrants exercisable</t>
        </is>
      </c>
      <c r="B21" s="5" t="n">
        <v>370000</v>
      </c>
    </row>
    <row r="22">
      <c r="A22" s="4" t="inlineStr">
        <is>
          <t>July 2020 Private Placement [Member] | Warrant [Member]</t>
        </is>
      </c>
    </row>
    <row r="23">
      <c r="A23" s="3" t="inlineStr">
        <is>
          <t>New Accounting Pronouncements or Change in Accounting Principle [Line Items]</t>
        </is>
      </c>
    </row>
    <row r="24">
      <c r="A24" s="4" t="inlineStr">
        <is>
          <t>Number of issued warrants exercisable</t>
        </is>
      </c>
      <c r="B24" s="5" t="n">
        <v>250000</v>
      </c>
    </row>
    <row r="25">
      <c r="A25" s="4" t="inlineStr">
        <is>
          <t>Underwritten Public Offering [Member]. | Maximum [Member]</t>
        </is>
      </c>
    </row>
    <row r="26">
      <c r="A26" s="3" t="inlineStr">
        <is>
          <t>New Accounting Pronouncements or Change in Accounting Principle [Line Items]</t>
        </is>
      </c>
    </row>
    <row r="27">
      <c r="A27" s="4" t="inlineStr">
        <is>
          <t>Warrant to purchase shares of common stock</t>
        </is>
      </c>
      <c r="E27" s="5" t="n">
        <v>120000</v>
      </c>
    </row>
    <row r="28">
      <c r="A28" s="4" t="inlineStr">
        <is>
          <t>Cashless Transaction [Member] | Common Stock [Member]</t>
        </is>
      </c>
    </row>
    <row r="29">
      <c r="A29" s="3" t="inlineStr">
        <is>
          <t>New Accounting Pronouncements or Change in Accounting Principle [Line Items]</t>
        </is>
      </c>
    </row>
    <row r="30">
      <c r="A30" s="4" t="inlineStr">
        <is>
          <t>Warrant to purchase shares of common stock</t>
        </is>
      </c>
      <c r="C30" s="5" t="n">
        <v>12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4847</v>
      </c>
      <c r="C4" s="6" t="n">
        <v>1126</v>
      </c>
      <c r="D4" s="6" t="n">
        <v>8137</v>
      </c>
      <c r="E4" s="6" t="n">
        <v>3987</v>
      </c>
    </row>
    <row r="5">
      <c r="A5" s="4" t="inlineStr">
        <is>
          <t>Cost of Sales</t>
        </is>
      </c>
      <c r="B5" s="5" t="n">
        <v>3880</v>
      </c>
      <c r="C5" s="5" t="n">
        <v>1837</v>
      </c>
      <c r="D5" s="5" t="n">
        <v>7228</v>
      </c>
      <c r="E5" s="5" t="n">
        <v>4858</v>
      </c>
    </row>
    <row r="6">
      <c r="A6" s="4" t="inlineStr">
        <is>
          <t>Gross profit (loss)</t>
        </is>
      </c>
      <c r="B6" s="5" t="n">
        <v>967</v>
      </c>
      <c r="C6" s="5" t="n">
        <v>-711</v>
      </c>
      <c r="D6" s="5" t="n">
        <v>909</v>
      </c>
      <c r="E6" s="5" t="n">
        <v>-871</v>
      </c>
    </row>
    <row r="7">
      <c r="A7" s="3" t="inlineStr">
        <is>
          <t>Operating Expenses</t>
        </is>
      </c>
    </row>
    <row r="8">
      <c r="A8" s="4" t="inlineStr">
        <is>
          <t>Sales and marketing</t>
        </is>
      </c>
      <c r="B8" s="5" t="n">
        <v>379</v>
      </c>
      <c r="C8" s="5" t="n">
        <v>312</v>
      </c>
      <c r="D8" s="5" t="n">
        <v>747</v>
      </c>
      <c r="E8" s="5" t="n">
        <v>851</v>
      </c>
    </row>
    <row r="9">
      <c r="A9" s="4" t="inlineStr">
        <is>
          <t>Research and development</t>
        </is>
      </c>
      <c r="B9" s="5" t="n">
        <v>463</v>
      </c>
      <c r="C9" s="5" t="n">
        <v>368</v>
      </c>
      <c r="D9" s="5" t="n">
        <v>952</v>
      </c>
      <c r="E9" s="5" t="n">
        <v>820</v>
      </c>
    </row>
    <row r="10">
      <c r="A10" s="4" t="inlineStr">
        <is>
          <t>General and administrative</t>
        </is>
      </c>
      <c r="B10" s="5" t="n">
        <v>990</v>
      </c>
      <c r="C10" s="5" t="n">
        <v>904</v>
      </c>
      <c r="D10" s="5" t="n">
        <v>1973</v>
      </c>
      <c r="E10" s="5" t="n">
        <v>2074</v>
      </c>
    </row>
    <row r="11">
      <c r="A11" s="4" t="inlineStr">
        <is>
          <t>Total operating expenses</t>
        </is>
      </c>
      <c r="B11" s="5" t="n">
        <v>1832</v>
      </c>
      <c r="C11" s="5" t="n">
        <v>1584</v>
      </c>
      <c r="D11" s="5" t="n">
        <v>3672</v>
      </c>
      <c r="E11" s="5" t="n">
        <v>3745</v>
      </c>
    </row>
    <row r="12">
      <c r="A12" s="4" t="inlineStr">
        <is>
          <t>Loss from operations</t>
        </is>
      </c>
      <c r="B12" s="5" t="n">
        <v>-865</v>
      </c>
      <c r="C12" s="5" t="n">
        <v>-2295</v>
      </c>
      <c r="D12" s="5" t="n">
        <v>-2763</v>
      </c>
      <c r="E12" s="5" t="n">
        <v>-4616</v>
      </c>
    </row>
    <row r="13">
      <c r="A13" s="3" t="inlineStr">
        <is>
          <t>Other income (expenses)</t>
        </is>
      </c>
    </row>
    <row r="14">
      <c r="A14" s="4" t="inlineStr">
        <is>
          <t>Interest expense and finance costs</t>
        </is>
      </c>
      <c r="B14" s="5" t="n">
        <v>-15</v>
      </c>
      <c r="C14" s="5" t="n">
        <v>-14</v>
      </c>
      <c r="D14" s="5" t="n">
        <v>-31</v>
      </c>
      <c r="E14" s="5" t="n">
        <v>-35</v>
      </c>
    </row>
    <row r="15">
      <c r="A15" s="4" t="inlineStr">
        <is>
          <t>Other income (expense), net</t>
        </is>
      </c>
      <c r="B15" s="5" t="n">
        <v>14</v>
      </c>
      <c r="C15" s="5" t="n">
        <v>11</v>
      </c>
      <c r="D15" s="5" t="n">
        <v>25</v>
      </c>
      <c r="E15" s="5" t="n">
        <v>13</v>
      </c>
    </row>
    <row r="16">
      <c r="A16" s="4" t="inlineStr">
        <is>
          <t>Total other income (expenses), net</t>
        </is>
      </c>
      <c r="B16" s="5" t="n">
        <v>-1</v>
      </c>
      <c r="C16" s="5" t="n">
        <v>-3</v>
      </c>
      <c r="D16" s="5" t="n">
        <v>-6</v>
      </c>
      <c r="E16" s="5" t="n">
        <v>-22</v>
      </c>
    </row>
    <row r="17">
      <c r="A17" s="4" t="inlineStr">
        <is>
          <t>Loss before income taxes</t>
        </is>
      </c>
      <c r="B17" s="5" t="n">
        <v>-866</v>
      </c>
      <c r="C17" s="5" t="n">
        <v>-2298</v>
      </c>
      <c r="D17" s="5" t="n">
        <v>-2769</v>
      </c>
      <c r="E17" s="5" t="n">
        <v>-4638</v>
      </c>
    </row>
    <row r="18">
      <c r="A18" s="3" t="inlineStr">
        <is>
          <t>Income tax benefit</t>
        </is>
      </c>
    </row>
    <row r="19">
      <c r="A19" s="4" t="inlineStr">
        <is>
          <t>Current</t>
        </is>
      </c>
      <c r="B19" s="4" t="inlineStr">
        <is>
          <t xml:space="preserve"> </t>
        </is>
      </c>
      <c r="C19" s="4" t="inlineStr">
        <is>
          <t xml:space="preserve"> </t>
        </is>
      </c>
      <c r="D19" s="4" t="inlineStr">
        <is>
          <t xml:space="preserve"> </t>
        </is>
      </c>
      <c r="E19" s="5" t="n">
        <v>-1484</v>
      </c>
    </row>
    <row r="20">
      <c r="A20" s="4" t="inlineStr">
        <is>
          <t>Deferred</t>
        </is>
      </c>
      <c r="B20" s="4" t="inlineStr">
        <is>
          <t xml:space="preserve"> </t>
        </is>
      </c>
      <c r="C20" s="4" t="inlineStr">
        <is>
          <t xml:space="preserve"> </t>
        </is>
      </c>
      <c r="D20" s="4" t="inlineStr">
        <is>
          <t xml:space="preserve"> </t>
        </is>
      </c>
      <c r="E20" s="5" t="n">
        <v>-655</v>
      </c>
    </row>
    <row r="21">
      <c r="A21" s="4" t="inlineStr">
        <is>
          <t>Total income tax benefit</t>
        </is>
      </c>
      <c r="B21" s="4" t="inlineStr">
        <is>
          <t xml:space="preserve"> </t>
        </is>
      </c>
      <c r="C21" s="4" t="inlineStr">
        <is>
          <t xml:space="preserve"> </t>
        </is>
      </c>
      <c r="D21" s="4" t="inlineStr">
        <is>
          <t xml:space="preserve"> </t>
        </is>
      </c>
      <c r="E21" s="5" t="n">
        <v>-2139</v>
      </c>
    </row>
    <row r="22">
      <c r="A22" s="4" t="inlineStr">
        <is>
          <t>Net loss</t>
        </is>
      </c>
      <c r="B22" s="6" t="n">
        <v>-866</v>
      </c>
      <c r="C22" s="6" t="n">
        <v>-2298</v>
      </c>
      <c r="D22" s="6" t="n">
        <v>-2769</v>
      </c>
      <c r="E22" s="6" t="n">
        <v>-2499</v>
      </c>
    </row>
    <row r="23">
      <c r="A23" s="4" t="inlineStr">
        <is>
          <t>Net loss per share – basic and diluted</t>
        </is>
      </c>
      <c r="B23" s="8" t="n">
        <v>-0.07000000000000001</v>
      </c>
      <c r="C23" s="8" t="n">
        <v>-0.23</v>
      </c>
      <c r="D23" s="8" t="n">
        <v>-0.22</v>
      </c>
      <c r="E23" s="8" t="n">
        <v>-0.25</v>
      </c>
    </row>
    <row r="24">
      <c r="A24" s="4" t="inlineStr">
        <is>
          <t>Weighted average shares outstanding, basic and diluted</t>
        </is>
      </c>
      <c r="B24" s="5" t="n">
        <v>12788203</v>
      </c>
      <c r="C24" s="5" t="n">
        <v>10125681</v>
      </c>
      <c r="D24" s="5" t="n">
        <v>12651672</v>
      </c>
      <c r="E24" s="5" t="n">
        <v>101256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TRIBUTION AGREEMENT WITH A RELATED ENTITY (Details Narrative) - USD ($) $ in Thousands</t>
        </is>
      </c>
      <c r="B1" s="2" t="inlineStr">
        <is>
          <t>3 Months Ended</t>
        </is>
      </c>
      <c r="C1" s="2" t="inlineStr">
        <is>
          <t>6 Months Ended</t>
        </is>
      </c>
    </row>
    <row r="2">
      <c r="B2" s="2" t="inlineStr">
        <is>
          <t>Jun. 30, 2021</t>
        </is>
      </c>
      <c r="C2" s="2" t="inlineStr">
        <is>
          <t>Jun. 30, 2021</t>
        </is>
      </c>
      <c r="D2" s="2" t="inlineStr">
        <is>
          <t>Jun. 30, 2020</t>
        </is>
      </c>
    </row>
    <row r="3">
      <c r="A3" s="4" t="inlineStr">
        <is>
          <t>Smartgen Solutions, Inc. [Member]</t>
        </is>
      </c>
    </row>
    <row r="4">
      <c r="A4" s="3" t="inlineStr">
        <is>
          <t>Entity Listings [Line Items]</t>
        </is>
      </c>
    </row>
    <row r="5">
      <c r="A5" s="4" t="inlineStr">
        <is>
          <t>Amount of performed filed services</t>
        </is>
      </c>
      <c r="B5" s="6" t="n">
        <v>22</v>
      </c>
      <c r="C5" s="6" t="n">
        <v>51</v>
      </c>
      <c r="D5" s="6" t="n">
        <v>31</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NT EXPENSE AND SUPPLEMENTAL CASH FLOW INFORMATION (Details) (Parenthetical) - USD ($) $ in Thousands</t>
        </is>
      </c>
      <c r="B1" s="2" t="inlineStr">
        <is>
          <t>6 Months Ended</t>
        </is>
      </c>
    </row>
    <row r="2">
      <c r="B2" s="2" t="inlineStr">
        <is>
          <t>Jun. 30, 2021</t>
        </is>
      </c>
      <c r="C2" s="2" t="inlineStr">
        <is>
          <t>Jun. 30, 2020</t>
        </is>
      </c>
    </row>
    <row r="3">
      <c r="A3" s="4" t="inlineStr">
        <is>
          <t>Operating lease cost</t>
        </is>
      </c>
      <c r="B3" s="6" t="n">
        <v>350</v>
      </c>
      <c r="C3" s="6" t="n">
        <v>350</v>
      </c>
    </row>
    <row r="4">
      <c r="A4" s="4" t="inlineStr">
        <is>
          <t>General and Administrative Expense [Member]</t>
        </is>
      </c>
    </row>
    <row r="5">
      <c r="A5" s="4" t="inlineStr">
        <is>
          <t>Operating lease cost</t>
        </is>
      </c>
      <c r="B5" s="5" t="n">
        <v>49</v>
      </c>
      <c r="C5" s="5" t="n">
        <v>49</v>
      </c>
    </row>
    <row r="6">
      <c r="A6" s="4" t="inlineStr">
        <is>
          <t>Cost of Sales [Member]</t>
        </is>
      </c>
    </row>
    <row r="7">
      <c r="A7" s="4" t="inlineStr">
        <is>
          <t>Operating lease cost</t>
        </is>
      </c>
      <c r="B7" s="6" t="n">
        <v>301</v>
      </c>
      <c r="C7" s="6" t="n">
        <v>3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RENT EXPENSE AND SUPPLEMENTAL CASH FLOW INFORMATION (Details) - USD ($) $ in Thousands</t>
        </is>
      </c>
      <c r="B1" s="2" t="inlineStr">
        <is>
          <t>6 Months Ended</t>
        </is>
      </c>
    </row>
    <row r="2">
      <c r="B2" s="2" t="inlineStr">
        <is>
          <t>Jun. 30, 2021</t>
        </is>
      </c>
      <c r="C2" s="2" t="inlineStr">
        <is>
          <t>Jun. 30, 2020</t>
        </is>
      </c>
    </row>
    <row r="3">
      <c r="A3" s="3" t="inlineStr">
        <is>
          <t>Operating Leases</t>
        </is>
      </c>
    </row>
    <row r="4">
      <c r="A4" s="4" t="inlineStr">
        <is>
          <t>Operating lease cost (of which $25 is included in general and administration and $150 is included in cost of sales in the Company's statement of operations for the three months ended March 31, 2021, and $25 and $150 for the same period in 2020, respectively)</t>
        </is>
      </c>
      <c r="B4" s="6" t="n">
        <v>350</v>
      </c>
      <c r="C4" s="6" t="n">
        <v>350</v>
      </c>
    </row>
    <row r="5">
      <c r="A5" s="4" t="inlineStr">
        <is>
          <t>Weighted average remaining lease term - operating leases (in years)</t>
        </is>
      </c>
      <c r="B5" s="4" t="inlineStr">
        <is>
          <t>1 year 10 months 24 days</t>
        </is>
      </c>
      <c r="C5" s="4" t="inlineStr">
        <is>
          <t>2 years 10 months 24 days</t>
        </is>
      </c>
    </row>
    <row r="6">
      <c r="A6" s="4" t="inlineStr">
        <is>
          <t>Average discount rate - operating leases</t>
        </is>
      </c>
      <c r="B6" s="4" t="inlineStr">
        <is>
          <t>3.75%</t>
        </is>
      </c>
      <c r="C6" s="4" t="inlineStr">
        <is>
          <t>3.75%</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Details) - USD ($) $ in Thousands</t>
        </is>
      </c>
      <c r="B1" s="2" t="inlineStr">
        <is>
          <t>Jun. 30, 2021</t>
        </is>
      </c>
      <c r="C1" s="2" t="inlineStr">
        <is>
          <t>Dec. 31, 2020</t>
        </is>
      </c>
    </row>
    <row r="2">
      <c r="A2" s="3" t="inlineStr">
        <is>
          <t>Operating Leases</t>
        </is>
      </c>
    </row>
    <row r="3">
      <c r="A3" s="4" t="inlineStr">
        <is>
          <t>Long-term right-of-use assets, net of amortization of $1,586 and $1,265, respectively</t>
        </is>
      </c>
      <c r="B3" s="6" t="n">
        <v>1242</v>
      </c>
      <c r="C3" s="6" t="n">
        <v>1563</v>
      </c>
    </row>
    <row r="4">
      <c r="A4" s="4" t="inlineStr">
        <is>
          <t>Short-term operating lease liabilities</t>
        </is>
      </c>
      <c r="B4" s="5" t="n">
        <v>695</v>
      </c>
      <c r="C4" s="5" t="n">
        <v>670</v>
      </c>
    </row>
    <row r="5">
      <c r="A5" s="4" t="inlineStr">
        <is>
          <t>Long-term operating lease liabilities</t>
        </is>
      </c>
      <c r="B5" s="5" t="n">
        <v>635</v>
      </c>
      <c r="C5" s="5" t="n">
        <v>990</v>
      </c>
    </row>
    <row r="6">
      <c r="A6" s="4" t="inlineStr">
        <is>
          <t>Total operating lease liabilities</t>
        </is>
      </c>
      <c r="B6" s="6" t="n">
        <v>1330</v>
      </c>
      <c r="C6" s="6" t="n">
        <v>16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Details) (Parenthetical) - USD ($) $ in Thousands</t>
        </is>
      </c>
      <c r="B1" s="2" t="inlineStr">
        <is>
          <t>Jun. 30, 2021</t>
        </is>
      </c>
      <c r="C1" s="2" t="inlineStr">
        <is>
          <t>Dec. 31, 2020</t>
        </is>
      </c>
    </row>
    <row r="2">
      <c r="A2" s="3" t="inlineStr">
        <is>
          <t>Operating Leases</t>
        </is>
      </c>
    </row>
    <row r="3">
      <c r="A3" s="4" t="inlineStr">
        <is>
          <t>Accumulated amortization of right-of-use assets</t>
        </is>
      </c>
      <c r="B3" s="6" t="n">
        <v>1586</v>
      </c>
      <c r="C3" s="6" t="n">
        <v>12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Jun. 30, 2021</t>
        </is>
      </c>
      <c r="C1" s="2" t="inlineStr">
        <is>
          <t>Dec. 31, 2020</t>
        </is>
      </c>
    </row>
    <row r="2">
      <c r="A2" s="3" t="inlineStr">
        <is>
          <t>Operating Leases</t>
        </is>
      </c>
    </row>
    <row r="3">
      <c r="A3" s="4" t="inlineStr">
        <is>
          <t>2021 (remaining 6 months)</t>
        </is>
      </c>
      <c r="B3" s="6" t="n">
        <v>363</v>
      </c>
    </row>
    <row r="4">
      <c r="A4" s="4" t="inlineStr">
        <is>
          <t>2022</t>
        </is>
      </c>
      <c r="B4" s="5" t="n">
        <v>747</v>
      </c>
    </row>
    <row r="5">
      <c r="A5" s="4" t="inlineStr">
        <is>
          <t>2023</t>
        </is>
      </c>
      <c r="B5" s="5" t="n">
        <v>280</v>
      </c>
    </row>
    <row r="6">
      <c r="A6" s="4" t="inlineStr">
        <is>
          <t>Total lease payments</t>
        </is>
      </c>
      <c r="B6" s="5" t="n">
        <v>1390</v>
      </c>
    </row>
    <row r="7">
      <c r="A7" s="4" t="inlineStr">
        <is>
          <t>Less: Imputed interest/present value discount</t>
        </is>
      </c>
      <c r="B7" s="5" t="n">
        <v>-60</v>
      </c>
    </row>
    <row r="8">
      <c r="A8" s="4" t="inlineStr">
        <is>
          <t>Present value of lease liabilities</t>
        </is>
      </c>
      <c r="B8" s="6" t="n">
        <v>1330</v>
      </c>
      <c r="C8" s="6" t="n">
        <v>16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PERATING LEASES (Details Narrative) - USD ($) $ in Thousands</t>
        </is>
      </c>
      <c r="B1" s="2" t="inlineStr">
        <is>
          <t>6 Months Ended</t>
        </is>
      </c>
    </row>
    <row r="2">
      <c r="B2" s="2" t="inlineStr">
        <is>
          <t>Jun. 30, 2021</t>
        </is>
      </c>
      <c r="C2" s="2" t="inlineStr">
        <is>
          <t>Jun. 30, 2020</t>
        </is>
      </c>
    </row>
    <row r="3">
      <c r="A3" s="3" t="inlineStr">
        <is>
          <t>Collaborative Arrangement and Arrangement Other than Collaborative [Line Items]</t>
        </is>
      </c>
    </row>
    <row r="4">
      <c r="A4" s="4" t="inlineStr">
        <is>
          <t>Rent expense</t>
        </is>
      </c>
      <c r="B4" s="6" t="n">
        <v>452</v>
      </c>
      <c r="C4" s="6" t="n">
        <v>418</v>
      </c>
    </row>
    <row r="5">
      <c r="A5" s="4" t="inlineStr">
        <is>
          <t>Warehouse Operating Lease Agreements [Member]</t>
        </is>
      </c>
    </row>
    <row r="6">
      <c r="A6" s="3" t="inlineStr">
        <is>
          <t>Collaborative Arrangement and Arrangement Other than Collaborative [Line Items]</t>
        </is>
      </c>
    </row>
    <row r="7">
      <c r="A7" s="4" t="inlineStr">
        <is>
          <t>Lease term</t>
        </is>
      </c>
      <c r="B7" s="4" t="inlineStr">
        <is>
          <t>1 year 10 months 24 days</t>
        </is>
      </c>
    </row>
    <row r="8">
      <c r="A8" s="4" t="inlineStr">
        <is>
          <t>Office Space Operating Lease Agreements [Member].</t>
        </is>
      </c>
    </row>
    <row r="9">
      <c r="A9" s="3" t="inlineStr">
        <is>
          <t>Collaborative Arrangement and Arrangement Other than Collaborative [Line Items]</t>
        </is>
      </c>
    </row>
    <row r="10">
      <c r="A10" s="4" t="inlineStr">
        <is>
          <t>Lease term</t>
        </is>
      </c>
      <c r="B10" s="4" t="inlineStr">
        <is>
          <t>1 year 10 months 24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densed Statements of Stockholders' Equity (Unaudited) - USD ($) $ in Thousands</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value at Dec. 31, 2019</t>
        </is>
      </c>
      <c r="B2" s="6" t="n">
        <v>1</v>
      </c>
      <c r="C2" s="6" t="n">
        <v>19657</v>
      </c>
      <c r="D2" s="6" t="n">
        <v>-1242</v>
      </c>
      <c r="E2" s="6" t="n">
        <v>-40</v>
      </c>
      <c r="F2" s="6" t="n">
        <v>18376</v>
      </c>
    </row>
    <row r="3">
      <c r="A3" s="4" t="inlineStr">
        <is>
          <t>Beginning balance, shares at Dec. 31, 2019</t>
        </is>
      </c>
      <c r="B3" s="5" t="n">
        <v>10143158</v>
      </c>
    </row>
    <row r="4">
      <c r="A4" s="4" t="inlineStr">
        <is>
          <t>Net loss</t>
        </is>
      </c>
      <c r="B4" s="4" t="inlineStr">
        <is>
          <t xml:space="preserve"> </t>
        </is>
      </c>
      <c r="C4" s="4" t="inlineStr">
        <is>
          <t xml:space="preserve"> </t>
        </is>
      </c>
      <c r="D4" s="5" t="n">
        <v>-2499</v>
      </c>
      <c r="E4" s="4" t="inlineStr">
        <is>
          <t xml:space="preserve"> </t>
        </is>
      </c>
      <c r="F4" s="5" t="n">
        <v>-2499</v>
      </c>
    </row>
    <row r="5">
      <c r="A5" s="4" t="inlineStr">
        <is>
          <t>Ending balance, value at Jun. 30, 2020</t>
        </is>
      </c>
      <c r="B5" s="6" t="n">
        <v>1</v>
      </c>
      <c r="C5" s="5" t="n">
        <v>19657</v>
      </c>
      <c r="D5" s="5" t="n">
        <v>-3741</v>
      </c>
      <c r="E5" s="5" t="n">
        <v>-40</v>
      </c>
      <c r="F5" s="5" t="n">
        <v>15877</v>
      </c>
    </row>
    <row r="6">
      <c r="A6" s="4" t="inlineStr">
        <is>
          <t>Ending balance, shares at Jun. 30, 2020</t>
        </is>
      </c>
      <c r="B6" s="5" t="n">
        <v>10143158</v>
      </c>
    </row>
    <row r="7">
      <c r="A7" s="4" t="inlineStr">
        <is>
          <t>Beginning balance, value at Mar. 31, 2020</t>
        </is>
      </c>
      <c r="B7" s="6" t="n">
        <v>1</v>
      </c>
      <c r="C7" s="5" t="n">
        <v>19657</v>
      </c>
      <c r="D7" s="5" t="n">
        <v>-1443</v>
      </c>
      <c r="E7" s="5" t="n">
        <v>-40</v>
      </c>
      <c r="F7" s="5" t="n">
        <v>18175</v>
      </c>
    </row>
    <row r="8">
      <c r="A8" s="4" t="inlineStr">
        <is>
          <t>Beginning balance, shares at Mar. 31, 2020</t>
        </is>
      </c>
      <c r="B8" s="5" t="n">
        <v>10143158</v>
      </c>
    </row>
    <row r="9">
      <c r="A9" s="4" t="inlineStr">
        <is>
          <t>Net loss</t>
        </is>
      </c>
      <c r="B9" s="4" t="inlineStr">
        <is>
          <t xml:space="preserve"> </t>
        </is>
      </c>
      <c r="C9" s="4" t="inlineStr">
        <is>
          <t xml:space="preserve"> </t>
        </is>
      </c>
      <c r="D9" s="5" t="n">
        <v>-2298</v>
      </c>
      <c r="E9" s="4" t="inlineStr">
        <is>
          <t xml:space="preserve"> </t>
        </is>
      </c>
      <c r="F9" s="5" t="n">
        <v>-2298</v>
      </c>
    </row>
    <row r="10">
      <c r="A10" s="4" t="inlineStr">
        <is>
          <t>Ending balance, value at Jun. 30, 2020</t>
        </is>
      </c>
      <c r="B10" s="6" t="n">
        <v>1</v>
      </c>
      <c r="C10" s="5" t="n">
        <v>19657</v>
      </c>
      <c r="D10" s="5" t="n">
        <v>-3741</v>
      </c>
      <c r="E10" s="5" t="n">
        <v>-40</v>
      </c>
      <c r="F10" s="5" t="n">
        <v>15877</v>
      </c>
    </row>
    <row r="11">
      <c r="A11" s="4" t="inlineStr">
        <is>
          <t>Ending balance, shares at Jun. 30, 2020</t>
        </is>
      </c>
      <c r="B11" s="5" t="n">
        <v>10143158</v>
      </c>
    </row>
    <row r="12">
      <c r="A12" s="4" t="inlineStr">
        <is>
          <t>Beginning balance, value at Dec. 31, 2020</t>
        </is>
      </c>
      <c r="B12" s="6" t="n">
        <v>1</v>
      </c>
      <c r="C12" s="5" t="n">
        <v>23643</v>
      </c>
      <c r="D12" s="5" t="n">
        <v>-12113</v>
      </c>
      <c r="E12" s="5" t="n">
        <v>-40</v>
      </c>
      <c r="F12" s="5" t="n">
        <v>11491</v>
      </c>
    </row>
    <row r="13">
      <c r="A13" s="4" t="inlineStr">
        <is>
          <t>Beginning balance, shares at Dec. 31, 2020</t>
        </is>
      </c>
      <c r="B13" s="5" t="n">
        <v>11768158</v>
      </c>
    </row>
    <row r="14">
      <c r="A14" s="4" t="inlineStr">
        <is>
          <t>Issuance of common stock for cash, net of offering costs</t>
        </is>
      </c>
      <c r="B14" s="4" t="inlineStr">
        <is>
          <t xml:space="preserve"> </t>
        </is>
      </c>
      <c r="C14" s="5" t="n">
        <v>12466</v>
      </c>
      <c r="D14" s="4" t="inlineStr">
        <is>
          <t xml:space="preserve"> </t>
        </is>
      </c>
      <c r="E14" s="4" t="inlineStr">
        <is>
          <t xml:space="preserve"> </t>
        </is>
      </c>
      <c r="F14" s="5" t="n">
        <v>12466</v>
      </c>
    </row>
    <row r="15">
      <c r="A15" s="4" t="inlineStr">
        <is>
          <t>Issuance of common stock for cash, net of offering costs, shares</t>
        </is>
      </c>
      <c r="B15" s="5" t="n">
        <v>750000</v>
      </c>
    </row>
    <row r="16">
      <c r="A16" s="4" t="inlineStr">
        <is>
          <t>Common stock issued upon exercise of warrants</t>
        </is>
      </c>
      <c r="B16" s="4" t="inlineStr">
        <is>
          <t xml:space="preserve"> </t>
        </is>
      </c>
      <c r="C16" s="5" t="n">
        <v>707</v>
      </c>
      <c r="D16" s="4" t="inlineStr">
        <is>
          <t xml:space="preserve"> </t>
        </is>
      </c>
      <c r="E16" s="4" t="inlineStr">
        <is>
          <t xml:space="preserve"> </t>
        </is>
      </c>
      <c r="F16" s="5" t="n">
        <v>707</v>
      </c>
    </row>
    <row r="17">
      <c r="A17" s="4" t="inlineStr">
        <is>
          <t>Common stock issued upon exercise of warrants, shares</t>
        </is>
      </c>
      <c r="B17" s="5" t="n">
        <v>287522</v>
      </c>
    </row>
    <row r="18">
      <c r="A18" s="4" t="inlineStr">
        <is>
          <t>Net loss</t>
        </is>
      </c>
      <c r="B18" s="4" t="inlineStr">
        <is>
          <t xml:space="preserve"> </t>
        </is>
      </c>
      <c r="C18" s="4" t="inlineStr">
        <is>
          <t xml:space="preserve"> </t>
        </is>
      </c>
      <c r="D18" s="5" t="n">
        <v>-2769</v>
      </c>
      <c r="E18" s="4" t="inlineStr">
        <is>
          <t xml:space="preserve"> </t>
        </is>
      </c>
      <c r="F18" s="5" t="n">
        <v>-2769</v>
      </c>
    </row>
    <row r="19">
      <c r="A19" s="4" t="inlineStr">
        <is>
          <t>Ending balance, value at Jun. 30, 2021</t>
        </is>
      </c>
      <c r="B19" s="6" t="n">
        <v>1</v>
      </c>
      <c r="C19" s="5" t="n">
        <v>36816</v>
      </c>
      <c r="D19" s="5" t="n">
        <v>-14882</v>
      </c>
      <c r="E19" s="5" t="n">
        <v>-40</v>
      </c>
      <c r="F19" s="5" t="n">
        <v>21895</v>
      </c>
    </row>
    <row r="20">
      <c r="A20" s="4" t="inlineStr">
        <is>
          <t>Ending balance, shares at Jun. 30, 2021</t>
        </is>
      </c>
      <c r="B20" s="5" t="n">
        <v>12805680</v>
      </c>
    </row>
    <row r="21">
      <c r="A21" s="4" t="inlineStr">
        <is>
          <t>Beginning balance, value at Mar. 31, 2021</t>
        </is>
      </c>
      <c r="B21" s="6" t="n">
        <v>1</v>
      </c>
      <c r="C21" s="5" t="n">
        <v>36816</v>
      </c>
      <c r="D21" s="5" t="n">
        <v>-14016</v>
      </c>
      <c r="E21" s="5" t="n">
        <v>-40</v>
      </c>
      <c r="F21" s="5" t="n">
        <v>22761</v>
      </c>
    </row>
    <row r="22">
      <c r="A22" s="4" t="inlineStr">
        <is>
          <t>Beginning balance, shares at Mar. 31, 2021</t>
        </is>
      </c>
      <c r="B22" s="5" t="n">
        <v>12805680</v>
      </c>
    </row>
    <row r="23">
      <c r="A23" s="4" t="inlineStr">
        <is>
          <t>Net loss</t>
        </is>
      </c>
      <c r="B23" s="4" t="inlineStr">
        <is>
          <t xml:space="preserve"> </t>
        </is>
      </c>
      <c r="C23" s="4" t="inlineStr">
        <is>
          <t xml:space="preserve"> </t>
        </is>
      </c>
      <c r="D23" s="5" t="n">
        <v>-866</v>
      </c>
      <c r="E23" s="4" t="inlineStr">
        <is>
          <t xml:space="preserve"> </t>
        </is>
      </c>
      <c r="F23" s="5" t="n">
        <v>-866</v>
      </c>
    </row>
    <row r="24">
      <c r="A24" s="4" t="inlineStr">
        <is>
          <t>Ending balance, value at Jun. 30, 2021</t>
        </is>
      </c>
      <c r="B24" s="6" t="n">
        <v>1</v>
      </c>
      <c r="C24" s="6" t="n">
        <v>36816</v>
      </c>
      <c r="D24" s="6" t="n">
        <v>-14882</v>
      </c>
      <c r="E24" s="6" t="n">
        <v>-40</v>
      </c>
      <c r="F24" s="6" t="n">
        <v>21895</v>
      </c>
    </row>
    <row r="25">
      <c r="A25" s="4" t="inlineStr">
        <is>
          <t>Ending balance, shares at Jun. 30, 2021</t>
        </is>
      </c>
      <c r="B25" s="5" t="n">
        <v>128056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769</v>
      </c>
      <c r="C4" s="6" t="n">
        <v>-2499</v>
      </c>
    </row>
    <row r="5">
      <c r="A5" s="3" t="inlineStr">
        <is>
          <t>Adjustments to reconcile net loss to net cash used in operating activities:</t>
        </is>
      </c>
    </row>
    <row r="6">
      <c r="A6" s="4" t="inlineStr">
        <is>
          <t>Depreciation and amortization</t>
        </is>
      </c>
      <c r="B6" s="5" t="n">
        <v>287</v>
      </c>
      <c r="C6" s="5" t="n">
        <v>314</v>
      </c>
    </row>
    <row r="7">
      <c r="A7" s="4" t="inlineStr">
        <is>
          <t>Amortization of operating lease right-of-use asset</t>
        </is>
      </c>
      <c r="B7" s="5" t="n">
        <v>321</v>
      </c>
      <c r="C7" s="5" t="n">
        <v>309</v>
      </c>
    </row>
    <row r="8">
      <c r="A8" s="4" t="inlineStr">
        <is>
          <t>Deferred tax assets</t>
        </is>
      </c>
      <c r="B8" s="4" t="inlineStr">
        <is>
          <t xml:space="preserve"> </t>
        </is>
      </c>
      <c r="C8" s="5" t="n">
        <v>-655</v>
      </c>
    </row>
    <row r="9">
      <c r="A9" s="3" t="inlineStr">
        <is>
          <t>Changes in operating assets and liabilities:</t>
        </is>
      </c>
    </row>
    <row r="10">
      <c r="A10" s="4" t="inlineStr">
        <is>
          <t>Accounts receivable</t>
        </is>
      </c>
      <c r="B10" s="5" t="n">
        <v>-3690</v>
      </c>
      <c r="C10" s="5" t="n">
        <v>168</v>
      </c>
    </row>
    <row r="11">
      <c r="A11" s="4" t="inlineStr">
        <is>
          <t>Inventories</t>
        </is>
      </c>
      <c r="B11" s="5" t="n">
        <v>877</v>
      </c>
      <c r="C11" s="5" t="n">
        <v>29</v>
      </c>
    </row>
    <row r="12">
      <c r="A12" s="4" t="inlineStr">
        <is>
          <t>Prepaid expenses</t>
        </is>
      </c>
      <c r="B12" s="5" t="n">
        <v>-2880</v>
      </c>
      <c r="C12" s="5" t="n">
        <v>247</v>
      </c>
    </row>
    <row r="13">
      <c r="A13" s="4" t="inlineStr">
        <is>
          <t>Deposits</t>
        </is>
      </c>
      <c r="B13" s="4" t="inlineStr">
        <is>
          <t xml:space="preserve"> </t>
        </is>
      </c>
      <c r="C13" s="5" t="n">
        <v>1</v>
      </c>
    </row>
    <row r="14">
      <c r="A14" s="4" t="inlineStr">
        <is>
          <t>Income tax receivable</t>
        </is>
      </c>
      <c r="B14" s="5" t="n">
        <v>1570</v>
      </c>
      <c r="C14" s="5" t="n">
        <v>-1484</v>
      </c>
    </row>
    <row r="15">
      <c r="A15" s="4" t="inlineStr">
        <is>
          <t>Accounts payable</t>
        </is>
      </c>
      <c r="B15" s="5" t="n">
        <v>61</v>
      </c>
      <c r="C15" s="5" t="n">
        <v>9</v>
      </c>
    </row>
    <row r="16">
      <c r="A16" s="4" t="inlineStr">
        <is>
          <t>Customer deposits</t>
        </is>
      </c>
      <c r="B16" s="5" t="n">
        <v>265</v>
      </c>
      <c r="C16" s="5" t="n">
        <v>395</v>
      </c>
    </row>
    <row r="17">
      <c r="A17" s="4" t="inlineStr">
        <is>
          <t>Accrued expenses and other current liabilities</t>
        </is>
      </c>
      <c r="B17" s="5" t="n">
        <v>157</v>
      </c>
      <c r="C17" s="5" t="n">
        <v>-204</v>
      </c>
    </row>
    <row r="18">
      <c r="A18" s="4" t="inlineStr">
        <is>
          <t>Decrease in lease liability</t>
        </is>
      </c>
      <c r="B18" s="5" t="n">
        <v>-330</v>
      </c>
      <c r="C18" s="5" t="n">
        <v>-302</v>
      </c>
    </row>
    <row r="19">
      <c r="A19" s="4" t="inlineStr">
        <is>
          <t>Net cash used in operating activities</t>
        </is>
      </c>
      <c r="B19" s="5" t="n">
        <v>-6131</v>
      </c>
      <c r="C19" s="5" t="n">
        <v>-3672</v>
      </c>
    </row>
    <row r="20">
      <c r="A20" s="3" t="inlineStr">
        <is>
          <t>Cash flows from investing activities:</t>
        </is>
      </c>
    </row>
    <row r="21">
      <c r="A21" s="4" t="inlineStr">
        <is>
          <t>Proceeds from sales of property and equipment, including insurance proceeds</t>
        </is>
      </c>
      <c r="B21" s="4" t="inlineStr">
        <is>
          <t xml:space="preserve"> </t>
        </is>
      </c>
      <c r="C21" s="5" t="n">
        <v>8</v>
      </c>
    </row>
    <row r="22">
      <c r="A22" s="4" t="inlineStr">
        <is>
          <t>Net cash provided by investing activities</t>
        </is>
      </c>
      <c r="B22" s="4" t="inlineStr">
        <is>
          <t xml:space="preserve"> </t>
        </is>
      </c>
      <c r="C22" s="5" t="n">
        <v>8</v>
      </c>
    </row>
    <row r="23">
      <c r="A23" s="3" t="inlineStr">
        <is>
          <t>Cash flows from financing activities:</t>
        </is>
      </c>
    </row>
    <row r="24">
      <c r="A24" s="4" t="inlineStr">
        <is>
          <t>Proceeds from sale of common stock for cash</t>
        </is>
      </c>
      <c r="B24" s="5" t="n">
        <v>12466</v>
      </c>
      <c r="C24" s="4" t="inlineStr">
        <is>
          <t xml:space="preserve"> </t>
        </is>
      </c>
    </row>
    <row r="25">
      <c r="A25" s="4" t="inlineStr">
        <is>
          <t>Proceeds from exercise of warrants</t>
        </is>
      </c>
      <c r="B25" s="5" t="n">
        <v>707</v>
      </c>
      <c r="C25" s="4" t="inlineStr">
        <is>
          <t xml:space="preserve"> </t>
        </is>
      </c>
    </row>
    <row r="26">
      <c r="A26" s="4" t="inlineStr">
        <is>
          <t>Proceeds from PPP Loan</t>
        </is>
      </c>
      <c r="B26" s="4" t="inlineStr">
        <is>
          <t xml:space="preserve"> </t>
        </is>
      </c>
      <c r="C26" s="5" t="n">
        <v>1715</v>
      </c>
    </row>
    <row r="27">
      <c r="A27" s="4" t="inlineStr">
        <is>
          <t>Repayment of notes payable</t>
        </is>
      </c>
      <c r="B27" s="5" t="n">
        <v>-150</v>
      </c>
      <c r="C27" s="5" t="n">
        <v>-164</v>
      </c>
    </row>
    <row r="28">
      <c r="A28" s="4" t="inlineStr">
        <is>
          <t>Net cash provided by financing activities</t>
        </is>
      </c>
      <c r="B28" s="5" t="n">
        <v>13023</v>
      </c>
      <c r="C28" s="5" t="n">
        <v>1551</v>
      </c>
    </row>
    <row r="29">
      <c r="A29" s="4" t="inlineStr">
        <is>
          <t>Increase (decrease) in cash and cash equivalents</t>
        </is>
      </c>
      <c r="B29" s="5" t="n">
        <v>6892</v>
      </c>
      <c r="C29" s="5" t="n">
        <v>-2113</v>
      </c>
    </row>
    <row r="30">
      <c r="A30" s="4" t="inlineStr">
        <is>
          <t>Cash and cash equivalents, beginning of period</t>
        </is>
      </c>
      <c r="B30" s="5" t="n">
        <v>1646</v>
      </c>
      <c r="C30" s="5" t="n">
        <v>2840</v>
      </c>
    </row>
    <row r="31">
      <c r="A31" s="4" t="inlineStr">
        <is>
          <t>Cash and cash equivalents, end of period</t>
        </is>
      </c>
      <c r="B31" s="6" t="n">
        <v>8538</v>
      </c>
      <c r="C31" s="6" t="n">
        <v>7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ORGANIZATION AND SUMMARY OF SIGNIFICANT ACCOUNTING POLICIES</t>
        </is>
      </c>
      <c r="B4" s="4" t="inlineStr">
        <is>
          <t xml:space="preserve">NOTE
1 – ORGANIZATION AND SUMMARY OF SIGNIFICANT ACCOUNTING POLICIES The
Company Polar
Power, Inc. was incorporated in the State of Washington as Polar Products, Inc. and in 1991 reincorporated in the State of California
under the name Polar Power, Inc. In December 2016, Polar Power, Inc. reincorporated in the State of Delaware (the “Company”).
The Company designs, manufactures and sells direct current, or DC, power systems to supply reliable and low-cost energy to off-grid,
bad-grid and backup power applications. The Company’s products integrate DC generator and proprietary automated controls, lithium
batteries and solar systems to provide low operating cost and lower emissions alternative power needs in telecommunications, defense,
automotive and industrial markets. Impact
of COVID-19 The
Company continues to monitor the evolving COVID-19 pandemic and related guidance from international and domestic authorities, including
federal, state and local public health authorities and it may need to make changes to its business based on their recommendations. COVID-19
has had, and is likely to continue to have, a material and substantial adverse impact on the Company’s results of operations including,
among others, a decrease in the Company’s sales and delays in sourcing of raw materials from suppliers. The Company’s business
is directly dependent upon, and correlates closely with, the marketing levels and ongoing business activities of its existing customers
and suppliers. In the event of a continued widespread economic downturn caused by COVID-19, the Company will likely experience a further
reduction in current projects, longer sales and collection cycles, deferral or delay of purchase commitments for its DC power systems,
a reduction in its manufacturing functionality, higher than normal inventory levels, a reduction in the availability of qualified labor,
and increased price competition, all of which could substantially adversely affect its net revenues and its ability to remain a going
concern. The
extent of the impact of COVID-19 on its operational and financial performance will depend on certain developments, including the duration
and potential resurgence of the outbreak, the impact on its customers and sales cycles, the impact on its customer, employee or industry
events, and the effect on its vendors, all of which are uncertain and cannot be predicted. At this point, the Company is uncertain of
the full magnitude that the COVID-19 pandemic may have on our financial condition, liquidity and future results of operations. Basis
of Presentation of Unaudited Financial Information The unaudited condensed financial
statements of the Company for the three and six months ended June 30, 2021 and 2020 have been prepared in accordance with accounting
principles generally accepted in the U.S.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20 was derived from the audited
financial statements included in the Company’s financial statements as of and for the years ended December 31, 2020 and 2019 contained
in the Company’s Annual Report on Form 10-K filed with the Securities and Exchange Commission, or the SEC, on March 31, 2021. These
financial statements should be read in conjunction with that repor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assumptions made in determining
reserves for uncollectible receivables, inventory reserves and returns, impairment analysis of long-term assets, valuation allowance
on deferred tax assets, income tax accruals, accruals for potential liabilities and warrant reserves and assumptions made in valuing
equity instruments issued for services. Actual results may differ from those estimates. Revenue
Recognition The
Company recognizes revenue in accordance with Accounting Standards Codification (“ASC”) 606, Revenue from Contracts with
Customers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the Company’s performance obligations in the contract or agreement, (3) determining the transaction price, (4) allocating the transaction
price to the separate performance obligations, and (5) recognizing revenue as each performance obligation is satisfied. Substantially
all of the Company’s revenue is derived from product sales. Product revenue is recognized when performance obligations under the
terms of a contract are satisfied, which occurs for the Company upon shipment or delivery of products or services to its customers based
on written sales terms, which is also when control is transferred. Revenue is measured as the amount of consideration the Company expects
to receive in exchange for transferring the products or services to a customer. The Company determines whether delivery has occurred
based on when title transfers and the risks and rewards of ownership have transferred to the customer, which usually occurs when the
Company places the product with the customer’s carrier or delivers the product to a customer’s location. The Company regularly
reviews its customers’ financial positions to ensure that collectability is reasonably assured. The
Company also recognizes revenues from engineering services, technical support, and sale of accessories that support the Company’s
direct current, or DC, power systems. Revenue is recognized when transfer of control to the customer has been made and the Company’s
performance obligation has been fulfilled. The Company’s revenue from engineering services, technical support services, and product
accessories are clearly defined in each transaction with its customers and have not been significant to date. The
Company also recognizes revenues from the rental of equipment. The Company’s rental revenues have not been significant to date
and have accounted for less than one percent of total revenues for the three and six month periods ended June 30, 2021 and 2020. The
Company’s rental contracts are fixed price contracts for fixed durations of time and include freight and delivery charges and are
recognized on a straight-line basis over the rental period. Disaggregation
of Net Sales The
following table shows the Company’s disaggregated net sales by product type: SCHEDULE OF DISAGGREGATED NET SALES
Three months ended
2021 (Unaudited) 2020 (Unaudited)
DC power systems $ 4,635 $ 1,074
Engineering &amp; Tech Support Services 142 34
Accessories 70 18
Total net sales $ 4,847 $ 1,126
Six months ended
2021 (Unaudited) 2020 (Unaudited)
DC power systems $ 7,860 $ 3,819
Engineering &amp; Tech Support Services 170 110
Accessories 107 58
Total net sales $ 8,137 $ 3,987 The
following table shows the Company’s disaggregated net sales by customer type:
Three months ended
2021 (Unaudited) 2020 (Unaudited)
Telecommunications $ 4,440 $ 1,096
Government/Military 134 4
Marine 14 2
Other (backup DC power to various industries ) 259 24
Total net sales $ 4,847 $ 1,126
Six months ended
2021 (Unaudited) 2020 (Unaudited)
Telecommunications $ 7,492 $ 3,834
Government/Military 165 8
Marine 14 3
Other (backup DC power to various industries ) 466 142
Total net sales $ 8,137 $ 3,987 Inventories Inventories
are stated at the lower of cost or net realizable value, with cost determined on a first-in, first-out (“FIFO”) basis. The
Company records adjustments to its inventory based on an estimated forecast of the inventory demand, taking into consideration, among
others, inventory turnover, inventory quantities on hand, unfilled customer order quantities, forecasted demand, current prices, competitive
pricing, and trends and performance of similar products. If the estimated net realizable value is determined to be less than the recorded
cost of the inventory, the difference is recognized as a loss in the period in which it occurs. Once inventory has been written down,
it creates a new cost basis for inventory that may not be subsequently written up. As of June 30, 2021 and December 31, 2020, inventory
has been reduced by cumulative write-downs totaling $3,745 $4,000 As
of June 30, 2021 and December 31, 2020, inventories consisted of the following: SCHEDULE OF COMPONENTS OF INVENTORIES
June
30, 2021 December 31, 2020
Raw materials $ 5,116 $ 5,527
Finished goods 3,101 3,567
Total Inventories, net $ 8,217 $ 9,094 Product
Warranties The
Company provides limited warranties for parts and labor at no cost to its customers within a specified time period after the sale. The
Company’s standard warranty on new products is two years from the date of delivery to the customer. The Company offers a limited
extended warranty of up to five years on its certified DC power systems based on application and usage. The Company’s warranties
are of an assurance-type and come standard with all Company products to cover repair or replacement should product not perform as expected.
Provisions for estimated expenses related to product warranties are made at the time products are sold. These estimates are established
using historical information about the nature, frequency and average cost of warranty claim settlements as well as product manufacturing
and recovery from suppliers. Management actively studies trends of warranty claims and takes action to improve product quality and minimize
warranty costs. The Company estimates the actual historical warranty claims coupled with an analysis of unfulfilled claims to record
a liability for specific warranty purposes, which are included in accrued expenses and other current liabilities in the accompanying
balance sheets. Management believes that the warranty accrual is appropriate; however, actual claims incurred could differ from original
estimates, requiring adjustments to the accrual. The
following is a tabular reconciliation of the product warranty liability, excluding the deferred revenue related to the Company’s
warranty coverage: SCHEDULE OF RECONCILIATION OF THE PRODUCT WARRANTY LIABILITY
Changes in estimates for warranties June 30, 2021 December 31, 2020
Balance at beginning of the period $ 600 $ 375
Payments (244 ) (634 )
Provision for warranties 244 859
Balance at end of the period $ 600 $ 600 Stock-Based
Compensation The
Company periodically issues stock-based compensation to officers, directors, and consultants for services rendered. Such issuances vest
and expire according to terms established at the issuance date. Stock-based
payments to employees, directors, and for acquiring goods and services from nonemployees, which include grants of employee stock options,
are recognized in the financial statements based on their grant date fair values in accordance with ASC 718, Compensation-Stock Compensation Financial
Assets and Liabilities Measured at Fair Value The
Company uses various inputs in determining the fair value of its financial assets and liabilities. Financial assets recorded at
fair value in the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arrying amounts of financial assets and liabilities, such as cash and cash equivalents, accounts receivable, accounts payable and accrued
expenses, approximate their fair values because of the short maturity of these instruments. The carrying values of notes and loans payable
approximate their fair values due to the fact that the interest rates on these obligations are based on prevailing market interest rates. Segments The
Company operates in one Concentrations Cash Cash
denominated in Australian Dollars with a U.S. Dollar equivalent of $9 $10 $26 28 Revenues.
77% 60% 16% 92% 97% 2% 7% For
the six months ended June 30, 2021, sales to the Company’s largest customer, a Tier-1 telecommunications wireless carrier in the
U.S., accounted for 70% 67% 14% 92% 96% 12% 7% Accounts
receivable 77% 11% 87% Accounts
payable 13% 8% 5% 10% 9% 8% Net
Income (Loss) Per Share Basic
net income (loss) per share is computed by dividing net income (loss) by the weighted average number of common shares outstanding for
the period.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SCHEDULE OF DILUTED EARNINGS PER SHARE
June 30, 2021 June 30, 2020
Options 140,000 140,000
Warrants 24,122 115,000
Total 164,122 255,000 Recent
Accounting Pronouncements In
September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adoption of ASU 2016-13 is not expected to
have a material impact on the Company’s financial position, results of operations, and cash flow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Effective January 1, 2021, the Company early adopted
ASU 2020-06 and that adoption did not have an impact on its financial statements and the related disclosures. The
Company’s management does not believe that there are other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NOTE
2 – PROPERTY AND EQUIPMENT Property
and equipment consist of the following: SCHEDULE OF PROPERTY AND EQUIPMENT
June 30, 2021 December 31, 2020
Production tooling, jigs, fixtures $ 71 $ 71
Shop equipment and machinery 3,286 3,286
Vehicles 180 180
Leasehold improvements 390 390
Office equipment 177 177
Software 103 103
Total property and equipment, cost 4,207 4,207
Less: accumulated depreciation and amortization (2,997 ) (2,710 )
Property and equipment, net $ 1,210 $ 1,497 Depreciation
and amortization expense on property and equipment for the three months ended June 30, 2021 and 2020 was $136 $157 $129 $149 Depreciation
and amortization expense on property and equipment for the six months ended June 30, 2021 and 2020 was $287 $314 $273 $30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NOTE
3 – NOTES PAYABLE Notes
payable consist of the following: SCHEDULE OF NOTES PAYABLE
2021 2020
June 30, 2021
(Unaudited) December 31, 2020
Total Equipment Notes Payable $ 627 $ 777
Less Current Portion 237 267
Notes Payable, long term $ 390 $ 510 The
Company has entered into several financing agreements for the purchase of equipment in prior years. The terms of these financing arrangements
are for a term of 2 5 1.9% 6.9% mature between June 2023 and December 2023 $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7:36:28Z</dcterms:created>
  <dcterms:modified xmlns:dcterms="http://purl.org/dc/terms/" xmlns:xsi="http://www.w3.org/2001/XMLSchema-instance" xsi:type="dcterms:W3CDTF">2021-08-16T17:36:28Z</dcterms:modified>
</cp:coreProperties>
</file>